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Note 1. Description, Background" sheetId="8" r:id="rId8"/>
    <s:sheet name="Note 2. Summary of Significant " sheetId="9" r:id="rId9"/>
    <s:sheet name="Note 3. Fixed Assets" sheetId="10" r:id="rId10"/>
    <s:sheet name="Note 4. Goodwill and Other Inta" sheetId="11" r:id="rId11"/>
    <s:sheet name="Note 5. Line of Credit" sheetId="12" r:id="rId12"/>
    <s:sheet name="Note 6. Note Payable (Related P" sheetId="13" r:id="rId13"/>
    <s:sheet name="Note 7. Equity" sheetId="14" r:id="rId14"/>
    <s:sheet name="Note 8. Stock Options and Restr" sheetId="15" r:id="rId15"/>
    <s:sheet name="Note 9. Commitments and Conting" sheetId="16" r:id="rId16"/>
    <s:sheet name="Note 10. Concentrations" sheetId="17" r:id="rId17"/>
    <s:sheet name="Note 11. Geographic Operating I" sheetId="18" r:id="rId18"/>
    <s:sheet name="Note 12. Income taxes" sheetId="19" r:id="rId19"/>
    <s:sheet name="Note 13. Employee Benefit Plan" sheetId="20" r:id="rId20"/>
    <s:sheet name="Note 14. Subsequent Event" sheetId="21" r:id="rId21"/>
    <s:sheet name="Note 2. Summary of Significan22" sheetId="22" r:id="rId22"/>
    <s:sheet name="Note 2. Summary of Significan23" sheetId="23" r:id="rId23"/>
    <s:sheet name="Note 3. Fixed Assets (Tables)" sheetId="24" r:id="rId24"/>
    <s:sheet name="Note 4. Goodwill and Intangible" sheetId="25" r:id="rId25"/>
    <s:sheet name="Note 8. Stock Options and Res26" sheetId="26" r:id="rId26"/>
    <s:sheet name="Note 9. Commitments and Conti27" sheetId="27" r:id="rId27"/>
    <s:sheet name="Note 10. Concentrations (Tables" sheetId="28" r:id="rId28"/>
    <s:sheet name="Note 11. Geographic Operating29" sheetId="29" r:id="rId29"/>
    <s:sheet name="Note 12. Income Taxes (Tables)" sheetId="30" r:id="rId30"/>
    <s:sheet name="Note 2. Summary of Significan31" sheetId="31" r:id="rId31"/>
    <s:sheet name="Note 2. Summary of Significan32" sheetId="32" r:id="rId32"/>
    <s:sheet name="Note 2. Summary of Significan33" sheetId="33" r:id="rId33"/>
    <s:sheet name="Note 3. Fixed Assets (Details)" sheetId="34" r:id="rId34"/>
    <s:sheet name="Note 3. Fixed Assets (Details N" sheetId="35" r:id="rId35"/>
    <s:sheet name="Note 4. Goodwill and Other In36" sheetId="36" r:id="rId36"/>
    <s:sheet name="Note 4. Goodwill and Other In37" sheetId="37" r:id="rId37"/>
    <s:sheet name="Note 4. Goodwill and Other In38" sheetId="38" r:id="rId38"/>
    <s:sheet name="Note 4. Goodwill and Other In39" sheetId="39" r:id="rId39"/>
    <s:sheet name="Note 4. Goodwill and Other In40" sheetId="40" r:id="rId40"/>
    <s:sheet name="Note 5. Line of Credit (Details" sheetId="41" r:id="rId41"/>
    <s:sheet name="Note 6. Note Payable (Related42" sheetId="42" r:id="rId42"/>
    <s:sheet name="Note 7. Equity (Details Narrati" sheetId="43" r:id="rId43"/>
    <s:sheet name="Note 8. Stock Options and Res44" sheetId="44" r:id="rId44"/>
    <s:sheet name="Note 8. Stock Options and Res45" sheetId="45" r:id="rId45"/>
    <s:sheet name="Note 8. Stock Options and Res46" sheetId="46" r:id="rId46"/>
    <s:sheet name="Note 8. Stock Options and Res47" sheetId="47" r:id="rId47"/>
    <s:sheet name="Note 9. Commitments and Conti48" sheetId="48" r:id="rId48"/>
    <s:sheet name="Note 9. Commitments and Conti49" sheetId="49" r:id="rId49"/>
    <s:sheet name="Note 10. Concentrations (Detail" sheetId="50" r:id="rId50"/>
    <s:sheet name="Note 11. Geographic Operating51" sheetId="51" r:id="rId51"/>
    <s:sheet name="Note 12. Income Taxes (Details)" sheetId="52" r:id="rId52"/>
    <s:sheet name="Note 12. Income Taxes (Details " sheetId="53" r:id="rId53"/>
    <s:sheet name="Note 12. Income Taxes (Detail54" sheetId="54" r:id="rId54"/>
    <s:sheet name="Note 12. Income Taxes (Detail55" sheetId="55" r:id="rId55"/>
    <s:sheet name="Note 13. Employee Benefit Plan " sheetId="56" r:id="rId56"/>
  </s:sheets>
  <s:definedNames/>
  <s:calcPr calcId="124519" calcMode="auto" fullCalcOnLoad="1"/>
</s:workbook>
</file>

<file path=xl/sharedStrings.xml><?xml version="1.0" encoding="utf-8"?>
<sst xmlns="http://schemas.openxmlformats.org/spreadsheetml/2006/main" uniqueCount="546">
  <si>
    <t>Document and Entity Information - USD ($)</t>
  </si>
  <si>
    <t>12 Months Ended</t>
  </si>
  <si>
    <t>Dec. 31, 2015</t>
  </si>
  <si>
    <t>Mar. 03, 2016</t>
  </si>
  <si>
    <t>Jun. 30, 2015</t>
  </si>
  <si>
    <t>Document And Entity Information</t>
  </si>
  <si>
    <t>Entity Registrant Name</t>
  </si>
  <si>
    <t>ISSUER DIRECT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 of allowance for doubtful accounts of $396,884 and $460,564, respectively)</t>
  </si>
  <si>
    <t>Deferred income tax asset - current</t>
  </si>
  <si>
    <t>Other current assets</t>
  </si>
  <si>
    <t>Total current assets</t>
  </si>
  <si>
    <t>Capitalized software, net</t>
  </si>
  <si>
    <t>Fixed assets, net</t>
  </si>
  <si>
    <t>Deferred income tax asset - noncurrent</t>
  </si>
  <si>
    <t>Other long-term assets</t>
  </si>
  <si>
    <t>Goodwill</t>
  </si>
  <si>
    <t>Intangible assets (net of accumulated amortization of $2,512,704 and $1,517,366, respectively)</t>
  </si>
  <si>
    <t>Total assets</t>
  </si>
  <si>
    <t>Current liabilities:</t>
  </si>
  <si>
    <t>Accounts payable</t>
  </si>
  <si>
    <t>Accrued expenses</t>
  </si>
  <si>
    <t>Income taxes payable</t>
  </si>
  <si>
    <t>Note payable - related party (net of debt discount of $535,397 at December 31, 2014)</t>
  </si>
  <si>
    <t>Deferred revenue</t>
  </si>
  <si>
    <t>Total current liabilities</t>
  </si>
  <si>
    <t>Deferred income tax liability</t>
  </si>
  <si>
    <t>Other long-term liabilities</t>
  </si>
  <si>
    <t>Total liabilities</t>
  </si>
  <si>
    <t>Commitments and contingencies (see Note 9)</t>
  </si>
  <si>
    <t xml:space="preserve"> </t>
  </si>
  <si>
    <t>Stockholders' equity:</t>
  </si>
  <si>
    <t>Preferred stock, $0.001 par value, 30,000,000 shares authorized, no shares issued and outstanding as of December 31, 2015 and 2014.</t>
  </si>
  <si>
    <t>Common stock $0.001 par value, 100,000,000 shares authorized, 2,785,044 and 2,316,743 shares issued and outstanding as of December 31, 2015 and 2014, respectively.</t>
  </si>
  <si>
    <t>Additional paid-in capital</t>
  </si>
  <si>
    <t>Other accumulated comprehensive loss</t>
  </si>
  <si>
    <t>Retained earnings</t>
  </si>
  <si>
    <t>Total stockholders' equity</t>
  </si>
  <si>
    <t>Total liabilities and stockholders' equity</t>
  </si>
  <si>
    <t>Consolidated Balance Sheets (Parenthetical) - USD ($)</t>
  </si>
  <si>
    <t>Assets</t>
  </si>
  <si>
    <t>Allowance for Accounts Receivables</t>
  </si>
  <si>
    <t>Accumulated Amortization</t>
  </si>
  <si>
    <t>Liabilities</t>
  </si>
  <si>
    <t>Discount on current portion of related party note payable</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Income - USD ($)</t>
  </si>
  <si>
    <t>Income Statement [Abstract]</t>
  </si>
  <si>
    <t>Revenues</t>
  </si>
  <si>
    <t>Cost of services</t>
  </si>
  <si>
    <t>Gross profit</t>
  </si>
  <si>
    <t>Operating costs and expenses:</t>
  </si>
  <si>
    <t>General and administrative</t>
  </si>
  <si>
    <t>Sales and marketing</t>
  </si>
  <si>
    <t>Product development</t>
  </si>
  <si>
    <t>Depreciation and amortization</t>
  </si>
  <si>
    <t>Impairment loss on intangible assets</t>
  </si>
  <si>
    <t>Total operating costs and expenses</t>
  </si>
  <si>
    <t>Operating income</t>
  </si>
  <si>
    <t>Interest expense, net</t>
  </si>
  <si>
    <t>Income (loss) before taxes</t>
  </si>
  <si>
    <t>Income tax benefit</t>
  </si>
  <si>
    <t>Net income</t>
  </si>
  <si>
    <t>Income per share - basic</t>
  </si>
  <si>
    <t>Income per share - diluted</t>
  </si>
  <si>
    <t>Weighted average number of common shares outstanding - basic</t>
  </si>
  <si>
    <t>Weighted average number of common shares outstanding - diluted</t>
  </si>
  <si>
    <t>Consolidated Statements of Comprehensive Income - USD ($)</t>
  </si>
  <si>
    <t>Consolidated Statements Of Comprehensive Income</t>
  </si>
  <si>
    <t>Foreign currency translation adjustment</t>
  </si>
  <si>
    <t>Comprehensive income</t>
  </si>
  <si>
    <t>Consolidated Statements of Stockholders' Equity - USD ($)</t>
  </si>
  <si>
    <t>Common Stock</t>
  </si>
  <si>
    <t>Additional Paid-In Capital</t>
  </si>
  <si>
    <t>Accumulated Other Comprehensive Income Loss</t>
  </si>
  <si>
    <t>Retained Earnings (Accumulated Deficit)</t>
  </si>
  <si>
    <t>Total</t>
  </si>
  <si>
    <t>Beginning Balance, Shares at Dec. 31, 2013</t>
  </si>
  <si>
    <t>Beginning Balance, Amount at Dec. 31, 2013</t>
  </si>
  <si>
    <t>Stock-based compensation expense, shares</t>
  </si>
  <si>
    <t>Stock-based compensation expense, amount</t>
  </si>
  <si>
    <t>Exercise of stock options, net of tax, shares</t>
  </si>
  <si>
    <t>Exercise of stock options, net of tax, amount</t>
  </si>
  <si>
    <t>Shares issued upon partial conversion of note payable (see Note 6), Shares</t>
  </si>
  <si>
    <t>Shares issued upon partial conversion of note payable (see Note 6), Amount</t>
  </si>
  <si>
    <t>Shares issued upon acquisition of Accesswire (see Note 4), Shares</t>
  </si>
  <si>
    <t>Shares issued upon acquisition of Accesswire (see Note 4), Amount</t>
  </si>
  <si>
    <t>Foreign currency translation</t>
  </si>
  <si>
    <t>Ending Balance, Shares at Dec. 31, 2014</t>
  </si>
  <si>
    <t>Ending Balance, Amount at Dec. 31, 2014</t>
  </si>
  <si>
    <t>Dividends</t>
  </si>
  <si>
    <t>Ending Balance, Shares at Dec. 31, 2015</t>
  </si>
  <si>
    <t>Ending Balance, Amount at Dec. 31, 2015</t>
  </si>
  <si>
    <t>Consolidated Statements of Cash Flows - USD ($)</t>
  </si>
  <si>
    <t>Cash flows from operating activities:</t>
  </si>
  <si>
    <t>Adjustments to reconcile net income to net cash provided by operating activities:</t>
  </si>
  <si>
    <t>Bad debt expense</t>
  </si>
  <si>
    <t>Deferred income taxes</t>
  </si>
  <si>
    <t>Non-cash interest expense</t>
  </si>
  <si>
    <t>Stock-based compensation expense</t>
  </si>
  <si>
    <t>Changes in operating assets and liabilities:</t>
  </si>
  <si>
    <t>Decrease (increase) in accounts receivable</t>
  </si>
  <si>
    <t>Decrease (increase) in deposits and prepaid assets</t>
  </si>
  <si>
    <t>Increase (decrease) in accounts payable</t>
  </si>
  <si>
    <t>Increase (decrease) in deferred revenue</t>
  </si>
  <si>
    <t>Increase (decrease) in accrued expenses</t>
  </si>
  <si>
    <t>Net cash provided by operating activities</t>
  </si>
  <si>
    <t>Cash flows from investing activities:</t>
  </si>
  <si>
    <t>Purchase of Accesswire intangible assets</t>
  </si>
  <si>
    <t>Capitalized software</t>
  </si>
  <si>
    <t>Purchase of fixed assets</t>
  </si>
  <si>
    <t>Net cash used in investing activities</t>
  </si>
  <si>
    <t>Cash flows from financing activities:</t>
  </si>
  <si>
    <t>Proceeds from exercise of stock options, net of income taxes</t>
  </si>
  <si>
    <t>Excess tax benefit from share based compensation</t>
  </si>
  <si>
    <t>Payment of dividend</t>
  </si>
  <si>
    <t>Net cash provided by financing activities</t>
  </si>
  <si>
    <t>Net change in cash</t>
  </si>
  <si>
    <t>Cash - beginning</t>
  </si>
  <si>
    <t>Currency translation adjustment</t>
  </si>
  <si>
    <t>Cash - ending</t>
  </si>
  <si>
    <t>Supplemental disclosures:</t>
  </si>
  <si>
    <t>Cash paid for interest</t>
  </si>
  <si>
    <t>Cash paid for income taxes</t>
  </si>
  <si>
    <t>Non-cash activities:</t>
  </si>
  <si>
    <t>Common stock issued for acquisition of assets</t>
  </si>
  <si>
    <t>Issuance of beneficial conversion feature to holder of note payable</t>
  </si>
  <si>
    <t>Stock-based compensation - capitalized software</t>
  </si>
  <si>
    <t>Conversion of note payable to common stock</t>
  </si>
  <si>
    <t>Note 1. Description, Background and Basis of Operations</t>
  </si>
  <si>
    <t>Notes to Financial Statements</t>
  </si>
  <si>
    <t>Description, Background and Basis of Operations</t>
  </si>
  <si>
    <t>Nature of Operations Issuer Direct Corporation (the Company
or Issuer Direct) was incorporated in the state of Delaware in October 1988 under the name Docucon Inc. Subsequent
to the December 13, 2007 merger with My EDGAR, Inc., the Company changed its name to Issuer Direct Corporation. The surviving
company was formed for the purposes of helping companies produce and distribute their financial and business communications both
online and in print. As a technology and issuer services focused company, Issuer Direct Corporation operates under several brands
in the market, including Direct Transfer, PrecisionIR (PIR), Blueprint, Classify, Investor Network, New York Stock Transfer, iProxy
Direct, iFund Direct, iR Direct, QX Interactive, Accesswire and Issuer Services Group. The Company leverages its securities compliance
and regulatory expertise to provide a comprehensive set of services that enhance a client's ability to communicate effectively
with its shareholder base while meeting all reporting regulations required.</t>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 Cash and
Cash Equivalents We
consider all highly liquid investments with an original maturity of three months or less at the date of purchase to be cash equivalents.
Cash and cash equivalents are carried at cost, which approximates fair value. The
Company places its cash and cash equivalents on deposit with financial institutions in the United States, Canada, and Europe.
The Federal Deposit Insurance Corporation (FDIC) covers $250,000 for substantially all depository accounts in the United States. The
Company from time to time may have amounts on deposit in excess of the insured limits. As of December 31, 2015, the Company had
$3,564,307 which exceeds the insured amounts in the United States. The Company also had cash of $184,233 in Europe,
and $8,381 in Canada on hand at December 31, 2015. Revenue
Recognition 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where collectability is probable. Deferred revenue primarily consists of advanced billings for annual
service contracts, and is recognized throughout the year as the services are performed. Fixed Assets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fixtures 3
to 7 years
Leasehold improvements 7
years or lesser of the lease term Earnings
per Share We
calculate earnings per share in accordance with Financial Accounting Standards Board (FASB)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211,250 and 218,750 were excluded in the computation of
diluted earnings per common share during the year ended December 31, 2015 and 2014, respectively, because their impact was anti-dilutive. As
of December 31, 2014, 417,712 shares associated with the conversion feature on the convertible note outstanding were excluded
from the calculation of diluted earnings per share as the impact was anti-dilutive. Reclassifications The
Company has reclassified certain amounts as previously reported as general and administrative expenses to product development
expenses, in order to conform to current year presentation. This reclassification has no impact on revenue, net income,
assets, liabilities, shareholders equity, or earnings per share. In particular, the Company is now presenting product
development cost as a separate line on the consolidated statement of operations, whereas they were previously included in general
and administrative expenses. Allowance
for Doubtful Accounts 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he following is a summary of our allowance for doubtful accounts
during the years ended December 31, 2015 and 2014:
Year
Ended December
31, 2015 Year
Ended December
31, 2014
Beginning
balance $ 460,564 $ 429,509
Bad debt expense 169,020 275,657
Write-offs (232,700
) (244,602
)
Ending
balance $ 396,884 $ 460,564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 based compensation. Actual results could differ from those estimates. Income
Taxes 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Capitalized
Software 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During the year ended December 31,
2015, the Company capitalized $749,095 of software development costs. Included in this amount was $195,411 related to stock-based
compensation and $100,000 related to the purchase of a cloud-based reporting platform from Xselus, LLC. The Company recorded amortization
expense of $25,133 on software that was placed in service during the year, which is included in Cost of services on the Consolidated
Statements of Income for the year ended December 31, 2015.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Fair Value
Measurements As
of December 31, 2015 and 2014,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 Stock-based
Compensation 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Comprehensive
Income Comprehensive
income consists of net income and other comprehensive income related to changes in the cumulative foreign currency translation
adjustment.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he trademarks were considered an indefinite-lived asset and, as such, were not amortized as
there wa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customer lists, software and technology are amortized over their estimated useful lives. Advertising The
Company expenses advertising as incurred, except for direct-response advertising, which is capitalized and amortized over its
expected period of future benefits. Advertising expense totaled $174,094 and $603,895, during the years ended December
31, 2015 and 2014, respectively. Newly Adopted
Accounting Pronouncements On
November 20, 2015, the FASB issued Accounting Standards Update (ASU) 2015-17 ("ASU 2015-17), Balance Sheet
Classification of Deferred Taxes, which requires that all deferred tax assets and liabilities, along with any related valuation
allowance, in each jurisdiction be classified as noncurrent on the balance sheet. For public business entities, ASU 2015-17 is
effective for financial statements issued for annual periods beginning after December 15, 2016, and interim periods within those
annual periods but may be early adopted. ASU 2015-17 may be applied either prospectively, for all deferred tax assets and liabilities,
or retrospectively (i.e., by reclassifying the comparative balance sheets). The Company has elected to early adopt ASU 2015-17,
on a prospective basis, as of December 31, 2015. Recent
Accounting Pronouncement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9 for the Companys current lease commitments.
The Company is currently in the process of evaluating the impact that this new leasing ASU will have on its financial statements. The
FASB has issued ASU No. 2015-16, Business Combinations (Topic 805): Simplifying the Accounting for Measurement-Period Adjustments .
The
FASB has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ASU 2015-05 is effective for public entities for annual periods, including interim periods within
those annual periods, beginning after December 15, 2015. The Company does not anticipate that ASU 2015-05 will have a significant
impact on our financial statements. The
FASB has issued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are effective for fiscal years, and interim
periods within those fiscal years, beginning after December 15, 2015. The Company does not anticipate that ASU 2015-01
will have a significant impact on our financial statements. The
FASB has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re effective for public business entities for fiscal years, and interim periods within those fiscal years, beginning after
December 15, 2015. The Company does not anticipate that ASU 2014-16 will have a significant impact on our financial statements. The
FASB has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The Company will apply the provisions of ASU 2014-12
to any future performance based stock awards, but does not anticipate that the impact will have a significant impact on our financial
statements. The
FASB has issued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currently effective for the Company in our year beginning on January 1, 2018.</t>
  </si>
  <si>
    <t>Note 3. Fixed Assets</t>
  </si>
  <si>
    <t>Property, Plant and Equipment [Abstract]</t>
  </si>
  <si>
    <t>Fixed Assets</t>
  </si>
  <si>
    <t>December 31,
2015 2014
Computers &amp; equipment $ 185,495 $ 325,192
Furniture 159,018 123,652
Leasehold improvements 93,781 54,708
Total fixed assets, gross 438,294 503,552
Less: Accumulated depreciation (262,797 ) (358,168 )
Total fixed assets, net $ 175,497 $ 145,384 Depreciation expense for the years ended December 31,
2015 and 2014 totaled $79,399 and $223,565, respectively, during the year ended December 31, 2015.</t>
  </si>
  <si>
    <t>Note 4. Goodwill and Other Intangible Assets</t>
  </si>
  <si>
    <t>Goodwill and Other Intangible Assets</t>
  </si>
  <si>
    <t>Acquisition of Accesswire On October 29, 2014, the Company completed its
acquisition of all of the assets relating to the Accesswire business (as defined below) owned and operated by Baystreet.ca
Media Corp., a British Columbia company (Baystreet) for consideration totaling $1,840,000. Accesswire is a business
corporate news and content distribution and dissemination business (Accesswire). In consideration of the assets related
to Accesswire, the Company paid to Baystreet on the closing date the following: (i) $1,700,000 in cash from the Companys
current cash reserves and (ii) 15,385 shares of the Companys common stock with a value of $140,000 based on the Companys
stock price at the time of closing. During the year ended December 31, 2014, the
Company employed a third party valuation firm to assist in determining the purchase price allocation of assets acquired from Accesswire.
The income approach was used to determine the value of Accesswire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cost approach
was used to determine the value of Accesswires technology. The cost approach is based on replacement cost as
an indicator of value. It assumes that a prudent investor would pay no more for an asset than the amount for which it could be
replaced new. Further, to the extent a particular asset provides less utility than a new one, its value will be less than its replacement
cost new. To account for this difference, the replacement cost new is adjusted for losses in value that is, depreciated. No
liabilities or tangible assets were assumed. The transaction resulted in recording intangible
assets and goodwill at a fair value of $1,840,000 as follows:
Total Consideration $ 1,840,000
Allocation of Accesswire intangible assets and goodwill:
Amortizable intangible assets $ 423,000
Trademarks 232,000
Goodwill 1,185,000
Total fair value of Accesswire intangible assets and goodwill $ 1,840,000 The identifiable amortizable intangible assets
created as a result of the acquisition will be amortized straight line over their estimated useful life as follows:
Asset Amount Useful Life (years)
Client relationships $ 242,000 7
Software 181,000 5
$ 423,000 The Company has elected not to provide unaudited
pro forma financial information for the Accesswire acquisition, as management determined that providing useful, accurate pro-forma
information would be impracticable, and because the acquisition was not considered a significant acquisition in accordance with
Rule 3-05 of the SEC's Regulation S-X. Because the Accesswire news distribution service was just one of many services offered
by Baystreet Media ca. separate financial information was not maintained, and creating separate financials statements would include
too many estimates and assumptions to be portrayed as useful and accurate. The components of intangible assets are as follows:
December 31, 2015
Gross Carrying Amount
Accumulated Amortization
Net Carrying Amount
Customer lists $ 1,770,000 $ (1,408,920 ) $ 361,080
Customer relationships 1,747,000 (564,810 ) 1,182,190
Proprietary software 782,000 (526,508 ) 255,492
Trademarks  definite-lived 173,000 (12,466 ) 160,534
Trademarks  indefinite-lived 232,000 - 232,000
Total intangible assets $ 4,704,000 $ (2,512,704 ) $ 2,191,296
December 31, 2014
Gross Carrying Amount
Accumulated Amortization
Net Carrying Amount
Customer lists $ 1,770,000 $ (891,585 ) $ 878,415
Customer relationships 1,747,000 (318,809 ) 1,428,191
Proprietary software 782,000 (306,972 ) 475,028
Trademarks  indefinite-lived 952,000  952,000
Total intangible assets $ 5,251,000 $ (1,517,366 ) $ 3,733,634 During the fourth quarter of 2015, the Company
elected not to renew certain trademarks purchased in conjunction with the acquisition of PIR. These trademarks had an allocated
value of $148,680 and the write-off of this value is included in Impairment loss on intangible assets on the Consolidated Statements
of Net Income for the year ended December 31, 2015. Additionally, as part of the Companys annual review of impairment of
goodwill and intangible assets, the Company determined the remaining trademarks purchased as part of the acquisition of PIR are
no longer indefinite-lived assets as the Company plans to integrate and rebrand the associated trademarks with Issuer Direct. As
a result of this determination, the Company was required to perform a goodwill impairment assessment. Due to lower future projections
of revenue associated with our ARS service and a shortened useful life of the trademarks, this assessment resulted in an impairment
loss of $398,320, which is also included in Impairment loss on intangible assets in the Consolidated Statements of Income for the
year ended December 31, 2015. The amortization of intangible assets is a charge
to operating expenses and totaled $995,338 and $934,495 in the years ended 2015 and 2014, respectively. The future amortization of the identifiable intangible
assets is as follows:
Years Ending December 31:
2016 $ 811,079
2017 332,964
2018 322,733
2019 286,042
2020 178,599
Thereafter 27,879
Total $ 1,959,296 Our goodwill balance of $2,241,872 at December 31,
2015 and 2014, was related to our acquisition of Basset Press in July 2007, the acquisition of PIR in 2013 and the acquisition
of Accesswire in 2014. We conducted our annual impairment analyses as of October 1, of 2015 and 2014 and determined that no goodwill
was impaired.</t>
  </si>
  <si>
    <t>Note 5. Line of Credit</t>
  </si>
  <si>
    <t>Line of Credit</t>
  </si>
  <si>
    <t>Effective June 24, 2015, the Company renewed
its Line of Credit and removed the limitation of the borrowing base calculation, such that the amount of funds available for future
borrowings increased to $2,000,000. The interest rate remained at LIBOR plus 3.0%, and therefore was 3.42% at December 31, 2015.
The Company did not owe any amounts on the Line of Credit at December 31, 2015.</t>
  </si>
  <si>
    <t>Note 6. Note Payable (Related Party)</t>
  </si>
  <si>
    <t>Debt Disclosure [Abstract]</t>
  </si>
  <si>
    <t>Note Payable (Related Party)</t>
  </si>
  <si>
    <t>On August 22, 2013, in connection with and to
partially fund the acquisition and simultaneously with the Acquisition of PIR, the Company entered into a Securities Purchase Agreement
(the 8% Note Purchase Agreement) relating to the sale of $2,500,000 aggregate principal amount of the Companys
8% convertible secured promissory note (8% Note) with Red Oak Partners LP (Red Oak). The 8% Note paid
interest on each of March 31, June 30, September 30, and December 31, beginning on September 30, 2013, at a rate of 8% per year,
however would increase to 18% upon an event of default. The maturity date of the 8% Note was August 22, 2015. The 8%
Note was secured by all of the assets of the Company and was subordinated to the Companys obligations to its primary financial
institution. Furthermore, in connection with the 8% Note Purchase Agreement, a partner of Red Oak was appointed to the Companys
Board of Directors. On November 10, 2014, Red Oak assigned the 8% Note between the Red Oak Fund, LP; Pinnacle Opportunities, LP;
and the Red Oak Long Fund, LP; all of which are under management by Red Oak. Beginning immediately upon the date of issuance,
Red Oak or its assignees had the right to convert the 8% Note into shares of the Companys common stock at a conversion price
of $3.99 per share. On the date the Company entered into the 8% Note Purchase Agreement, the Companys stock price
was $8.20 per share, and therefore the Company assigned a value of $2,500,000 to the common stock conversion feature and recorded
this as debt discount and additional paid-in capital. This instrument also created a deferred tax liability of $1,000,000
that reduced the value recorded as additional paid in capital, and therefore the net amount recorded to stockholders' equity was
$1,500,000. The debt discount of $2,500,000 was amortized over the two-year life of the loan as non-cash interest expense. On November 12, 2014, Red Oak converted $833,327
of principal and $23,369 of accrued interest payable on the 8% Note into 214,710 shares of the Companys common stock at
the conversion price of $3.99. Following this transaction, the principal balance of the note was $1,666,673. As
a result of this transaction, the company recorded $323,250 of non-cash interest expense due to the acceleration of debt discount
on the portion of the 8% Note that was converted. Effective August 22, 2015, upon the maturity
of the 8% Note, Red Oak converted the remaining $1,666,673 of principal into 417,712 shares of the Companys common stock
at the conversion price of $3.99. During the year ended December 31, 2015, the
Company recorded non-cash interest expense of $535,397 and cash interest expense of $85,870 related to the 8% Note. During
the year ended December 31, 2014, the Company recorded non-cash interest expense of $1,541,065 and cash interest expense of $167,742
related to the 8% Note.</t>
  </si>
  <si>
    <t>Note 7. Equity</t>
  </si>
  <si>
    <t>Equity</t>
  </si>
  <si>
    <t xml:space="preserve">Dividends The Company paid cash dividends of $83,101 ($0.03
per share), and $0, respectively, to holders of shares of common stock during the years ended December 31, 2015 and 2014. Preferred stock and common stock There were no issuances of preferred stock during
the years ended December 31, 2015 and 2014. During the years ended December 31, 2015 and 2014, the Company had
the following issuances of common stock in addition to stock issued pursuant to exercises of options to purchase common stock:
· On April 2, 2012, the Company issued grants for a total of 95,000 restricted shares of the Companys common stock (the Awards) to its executive officers and certain other employees. The Awards vest over periods up to two years as stated in the Award Agreements, and therefore were fully vested on April 2, 2014. These Awards were not part of the 2010 Equity Incentive Plan. The Company recognized compensation expense of $22,831 related to these shares during the year ended December 31, 2014.
· The Company issued 8,000 and 3,000 shares of common stock to consultants in exchange for services during the years ended December 31, 2015 and 2014, respectively, and recognized expense of $63,686 and $26,775, respectively, for the value of the shares.
· On October 29, 2014, the Company issued 15,385 shares of common stock as part of the acquisition of Accesswire (see Note 4).
· On November 12, 2014, the Company issued 214,710 shares upon the partial conversion of a note payable and on August 22, 2015 issued another 417,712 shares on upon the final conversion of the note payable (see Note 6). </t>
  </si>
  <si>
    <t>Note 8. Stock Options and Restricted Stock Units</t>
  </si>
  <si>
    <t>Stock Options and Restricted Stock Units</t>
  </si>
  <si>
    <t>On May 23, 2014, the shareholders of the Company
approved the 2014 Equity Incentive Plan (the 2014 Plan). Under the terms of the 2014 Plan, the Company
is authorized to issue incentive awards for up to 200,000 shares of common stock to employees and other personnel. The
awards may be in the form of incentive stock options, nonqualified stock options, restricted stock, restricted stock units and
performance awards. The 2014 Plan is effective through March 31, 2024. The Company has issued 160,000 and
40,000 awards as of December 31, 2015 and 2014, respectively. On August 9, 2010, the shareholders of the Company
approved the 2010 Equity Incentive Plan (the 2010 Plan). Under the terms of the 2010 Plan, 150,000 shares
of the Companys common stock were authorized for the issuance of stock options and restricted stock. The 2010
Plan also provides for an automatic annual increase in the number of authorized shares of common stock issuable beginning in 2011
equal to the lesser of (a) 2% of shares outstanding on the last day of the immediate preceding year, (b) 50,000 shares, or (c)
such lesser number of shares as the Companys board of directors shall determine, provided, however, in no event shall the
maximum number of shares that may be issued under the Plan pursuant to stock awards be greater than 15% of the aggregate shares
outstanding on the last day of the immediately preceding year. With the automatic increases, there were 220,416 shares
of common stock on January 1, 2012. On January 20, 2012, the Companys Board of Directors approved an increase
in the number of shares authorized under the 2010 Plan from 220,416 to 420,416.This increase was ratified by the shareholders of
the Company on June 29, 2012. On December 31, 2015, there were no shares remaining for awards to be issued under the 2010 Plan. The following is a summary of stock
options issued during the year ended December 31, 2015 and 2014:
Number of Options Outstanding Range of Exercise Price Weighted Average Exercise Price Aggregate Intrinsic Value
Balance at December 31, 2013 280,836 $ 0.01 - $8.25 $ 4.97 $ 1,340,684
Options granted 54,000 $ 9.26 - $13.49 $ 12.39 -
Options exercised (76,665 ) $ 0.01 - $7.76 $ 2.23 $ 646,266
Balance at December 31, 2014 258,171 $ 0.01 - $13.49 $ 7.32 $ 608,750
Options granted 10,000 $ 6.80 $ 6.80 -
Options exercised (20,671 ) $ 0.01 - $2.81 $ 2.55 $ 106,868
Options forfeited (1,500 ) $ 9.26 $ 9.26 -
Balance at December 31, 2015 246,000 $ 0.01 - $13.49 $ 7.69 $ 187,798 The aggregate intrinsic value in the table above
represents the total pretax intrinsic value (i.e. the aggregate difference between the closing price of our common stock on December
31, 2015 and 2014 of $5.77 and $8.96, respectively, and the exercise price for in-the-money options) that would have been received
by the holders if all instruments had been exercised on December 31, 2015 and 2014. As of December 31, 2015, there was $754,288
of unrecognized compensation cost related to our unvested stock options, which will be recognized through 2018. The following table summarizes information about
stock options outstanding and exercisable at December 31, 2015:
Options Outstanding Options Exercisable
Exercise Price Number Weighted Average Exercise Price
Weighted Average Remaining Contractual Life (in Years) Number
$ 0.01 - $1.00 19,700 $ 0.01 6.06 19,700
$ 1.01 - $2.00 4,550 $ 1.70 5.40 4,550
$ 2.01 - $3.00 6,500 $ 2.65 2.23 1,500
$ 3.01 - $4.00 14,000 $ 3.33 6.25 14,000
$ 4.01 - $8.00 108,750 $ 7.67 5.74 55,001
$ 8.01 - $9.00 40,000 $ 8.25 2.64 25,000
$ 9.01 - $10.00 12,500 $ 9.26 8.99 3,125
$ 10.01-$13.49 40,000 $ 13.49 3.19 17,500
Total 246,000 $ 7.69 4.94 140,376 Of the 246,000 stock options outstanding,
147,200 are non-qualified stock options. Of the outstanding options, 223,500 issued under the 2010 Plan have been registered
with the SEC, and 22,500 issued under the 2014 Plan have not yet been registered with the SEC. The fair value of common stock options issued
during the year ended December 31, 2015 and 2014 were estimated on the date of grant using the Black-Scholes option pricing model
with the following assumptions used:
Year ended December 31, 2015
Year ended December 31, 2014
Expected dividend yield 1.76 % 0.33 %
Expected stock price volatility 158 % 161 %
Weighted-average risk-free interest rate 1.84 % 1.32 %
Weighted-average expected life of options (in years) 5.97 4.5 During the year ended December 31, 2015, the
Company also issued 110,000 restricted stock units with an average intrinsic value of $7.32 per share on the date of issuance and
a two-year vesting period. These awards have not yet been registered with the SEC. Vesting on a majority of these restricted stock
units is tied to the achievement of certain milestones related to the development of the Companys cloud-based disclosure
reporting software. During the year ended December 31, 2015, 25,000 of the restricted stock units vested and the Company capitalized
a total of $180,000. These costs are included in capitalized software on the Consolidated Balance Sheet as of December 31, 2015.
It is anticipated that a majority of the remaining expense associated with the vesting of any future shares will be capitalized
as well. During the year ended 2014, the Company issued 26,000 shares of restricted stock units with an intrinsic value of $9.26
per share on the date of issuance and a three-year vesting period. These awards have not yet been registered with the SEC. As
of December 31, 2015, there was $641,840 of unrecognized compensation cost related to our unvested restricted stock units, which
will be recognized through 2017. During the year ended December 31, 2015 and 2014,
we recorded expense of $485,498 and $360,865, respectively, related to stock options and restricted stock units. Additionally,
$195,411 of expense was included as capitalized software on the Consolidated Balance Sheet as of December 31, 2015.</t>
  </si>
  <si>
    <t>Note 9. Commitments and Contingencies</t>
  </si>
  <si>
    <t>Commitments and Contingencies Disclosure [Abstract]</t>
  </si>
  <si>
    <t>Commitments and Contingencies</t>
  </si>
  <si>
    <t>Office Lease In October 2015, we signed a three year lease
extension for our 16,059 square-foot corporate headquarters in Morrisville, NC. At our option, we may terminate the
lease any time in exchange for an early termination fee of $135,000. During 2014, we provided notice to the landlord
of our office lease in Chesterfield, VA, exercising an early termination clause, and therefore our lease terminated on October
31, 2015. As a result, included in Accrued expenses on the Consolidated Balance Sheet, we accrued the remaining lease
payments in 2015 of $97,934 as well as the early termination fee of $43,000 as of December 31, 2014. If we do not terminate
the lease in Morrisville, NC early, our required minimum lease payments are as follows:
Year Ended December 31:
2016 $ 136,789
2017 $ 153,337
2018 $ 157,994
2019 $ 134,896
Total $ 583,016 Including the accrual of the early termination
fee and all 2015 lease payments for the Richmond office lease, rental expenses associated with our office leases totaled $203,953
and $417,903 for the years ended December 31, 2015 and 2014, respectively. Litigation From time to time, the Company may be involved
in litigation that arises through the normal course of business. The Company is neither a party to any litigation nor
are we aware of any such threatened or pending litigation that might result in a material adverse effect to our business.</t>
  </si>
  <si>
    <t>Note 10. Concentrations</t>
  </si>
  <si>
    <t>Concentrations</t>
  </si>
  <si>
    <t>For the years ended December 31, 2015 and
December 31, 2014, we generated revenues from the following revenue streams as a percentage of total revenue:
2015 2014
Amount Percentage Amount Percentage
Revenue Streams
Disclosure management $ 2,569,415 22.1 % $ 3,209,298 23.6 %
Shareholder communications 7,942,421 68.4 % 9,274,200 68.0 %
Platform &amp; technology 1,108,047 9.5 % 1,146,186 8.4 %
Total $ 11,619,883 100.0 % $ 13,629,684 100.0 % We did not have any customers during the years
ended December 31, 2015 or 2014 that accounted for more than 10% of our revenue. We did not have any customers that comprised more
than 10% of our total accounts receivable balances at December 31, 2015 or 2014. We believe we do not have any financial instruments
that could have potentially subjected us to significant concentrations of credit risk. Since a portion of the revenues are paid
at the beginning of the month via credit card or advance by check, the remaining accounts receivable amounts are generally due
within 30 days, none of which is collateralized.</t>
  </si>
  <si>
    <t>Note 11. Geographic Operating Information</t>
  </si>
  <si>
    <t>Segment Reporting [Abstract]</t>
  </si>
  <si>
    <t>Geographic Operating Information</t>
  </si>
  <si>
    <t xml:space="preserve">We consider ourselves to be in a single reportable
segment under the authoritative guidance for segment reporting, specifically a disclosure management and targeted communications
company for publically traded companies. Revenue is attributed to a particular geographic region based on
where the services are earned. The following tables set forth revenues by domestic versus international regions:
Year Ended
2015 2014
Geographic region
North America $ 9,520,523 $ 10,721,520
Europe 2,099,360 2,908,164
Total revenues $ 11,619,883 $ 13,629,684 </t>
  </si>
  <si>
    <t>Note 12. Income taxes</t>
  </si>
  <si>
    <t>Income Tax Disclosure [Abstract]</t>
  </si>
  <si>
    <t>Income taxes</t>
  </si>
  <si>
    <t>The benefit
for income taxes consisted of the following components for the years ended December 31:
2015 2014
Current:
Federal $ 257,098 $ 631,129
State 47,256 97,186
Foreign 193,055 (9,278 )
Total
Current 497,409 719,037
Deferred:
Federal (468,887 ) (776,467 )
State (67,423 ) (130,535 )
Foreign (93,586 ) (91,510 )
Total
Deferred (629,896 ) (998,512 )
Total
benefit for income taxes $ (132,487 ) $ (279,475 ) Reconciliation
between the statutory rate and the effective tax rate is as follows at December 31:
2015 2014
Amount Percentage Amount Percentage
Federal
statutory tax rate $ 4,113 34.0 % $ (80,699 ) (34.0 )%
State tax rate (1,042 ) (8.6 )% (12,579 ) (5.3 )%
Permanent difference -
stock-based compensation 27,410 226.6 % 15,053 6.3 %
Permanent difference -
transaction costs - - 11,630 4.9 %
Permanent difference
 other 8,888 73.4 % 3,935 1.7 %
Permanent items
 disallowed interest 30,433 251.6 % 62,185 26.2 %
Provision to return (30,797 ) (254.6 )% (10,206 ) (4.3 )%
Change in unrecognized
tax benefits 57,749 477.4 % - -
Write-off of net
operating losses 176,034 1,455.2 % - -
Foreign rate differential (33,032 ) (273.1 )% (63,013 ) (26.6 )%
Research and development
credit (27,623 ) (228.3 )% - -
UK Rate Change (3,898 ) (32.2 )% (23,260 ) (9.8 )%
Other 14,738 121.8 % - -
Sub-total 222,973 1,843.2 % (96,954) (40.9 )%
Change
in valuation allowance (355,460 ) (2,938.4 )% (182,521) (76.9 )%
Total $ (132,487 ) (1,095.2 )% $ (279,475) (117.8 )% Components
of net deferred income tax assets, including a valuation allowance, are as follows at December 31:
2015 2014 Change
Assets:
Net
operating loss $ 254,123 $ 561,358 $ (307,235 )
Deferred revenue 51,914 35,347 16,567
Allowance for doubtful
accounts 135,663 145,335 (9,672 )
Stock options 345,779 211,824 133,955
Basis difference
in intangible assets 118,257 190,295 (72,038 )
Prepaid D&amp;O
Insurance 10,341 13,996 (3,655 )
Foreign tax credits
carryforward 1,180,833 1,180,833 -
Other 26,916 759 26,157
Total deferred tax
asset 2,123,826 2,339,747 (215,921 )
Less: Valuation
allowance (1,407,955 ) (1,763,415 ) 355,460
Total
net deferred tax asset 715,871 576,332 139,539
Liabilities
Prepaid expenses (30,460 ) (32,176 ) 1,716
Basis difference
in fixed assets (4,833 ) (19,222 ) 14,389
Capitalized software
(171,584 ) - (171,584 )
Debt discount -
convertible note payable - (200,559 ) 200,559
Purchase
of intangibles (505,586 ) (950,863 ) 445,277
Total
deferred tax liability (712,463 ) (1,202,820 ) 490,357
Total
net deferred tax asset / (liability) $ 3,408 $ (626,488 ) $ 629,896 The
Company has $1,407,955 of total valuation allowance for deferred tax assets as of December 31, 2015. The valuation
allowance relates to PIR federal net operating losses, state net operating losses, foreign net operating losses and foreign tax
credit carryforwards.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t is more likely than not that the deferred tax assets
will not be realized, as it has been deemed unlikely that there will be generation of taxable income for the subsidiaries that
carry these losses or that sufficient foreign source income would be generated to use the foreign tax credits. If in the future,
we determine based on expected profitability, that these deferred tax assets are more likely than not to be realized, a release
of all, or part, of the related valuation allowance could result in an immediate material income tax benefit in the period of
release. Such release of the valuation allowance could occur within the next 12 months upon resolution of the aforementioned uncertainties. As
of December 31, 2015, the Company had $57,749 of unrecognized tax benefits which is recorded in Income taxes payable on the Consolidated
Balance Sheets, all of which, if recognized, would affect our effective tax rate. As of December 31, 2014, the Company had no
unrecognized tax benefits. The aggregate changes in the balance of unrecognized tax benefits were as follows:
2015 2014
Balance
as of January 1: $ - $ -
Change
related to current year positions 57,749 -
Change
related to prior year positions - -
Change
related to statute expirations - -
Balance as of
December 31: $ 57,749 $ - The
Company has not recorded deferred income taxes applicable to undistributed earnings of foreign subsidiaries that are indefinitely
reinvested in foreign operations. Generally, such earnings become subject to U.S. tax upon the remittance of dividends and under
certain other circumstances. It is not practical to estimate the amount of deferred tax liabilities on such undistributed earnings.
Undistributed earnings are insignificant as of December 31, 2015 and 2014. The Company is subject to income taxation
by both federal and state taxing authorities. Income tax returns for the years ended December 31, 2014, 2013, 2012 and 2011 are
open to audit by federal and state taxing authorities.</t>
  </si>
  <si>
    <t>Note 13. Employee Benefit Plan</t>
  </si>
  <si>
    <t>Compensation and Retirement Disclosure [Abstract]</t>
  </si>
  <si>
    <t>13. Employee Benefit Plan</t>
  </si>
  <si>
    <t>The Company sponsors a defined contribution 401(k)
Profit Sharing Plan and allows all employees in the United States to participate. Matching and profit sharing contributions to
the plan are at the discretion of management, but are limited to the amount deductible for federal income tax purposes. The Company
made contributions to the plan of $6,023 and $0 during the years ended December 31, 2015 and 2014, respectively. The Company also sponsors a defined contribution
plan which covers substantially all employees in the United Kingdom. Employer contributions to the plan are at the discretion
of management. The Company's contribution expense for discretionary contributions were $3,566 and $5,173 for the year
ended December 31, 2015 and 2014, respectively.</t>
  </si>
  <si>
    <t>Note 14. Subsequent Event</t>
  </si>
  <si>
    <t>14. Subsequent Event</t>
  </si>
  <si>
    <t>On January 11, 2016, the Companys Board
of Directors approved and declared a quarterly cash dividend of $0.03 per share. The dividend was paid on February 9, 2016 to shareholders
of record as of January 21, 2016.</t>
  </si>
  <si>
    <t>Note 2. Summary of Significant Accounting Policies (Policies)</t>
  </si>
  <si>
    <t>Cash and Cash Equivalents</t>
  </si>
  <si>
    <t>We consider all highly liquid investments with
an original maturity of three months or less at the date of purchase to be cash equivalents. Cash and cash equivalents are carried
at cost, which approximates fair value. The Company places its cash and cash equivalents
on deposit with financial institutions in the United States, Canada, and Europe. The Federal Deposit Insurance Corporation (FDIC)
covers $250,000 for substantially all depository accounts in the United States. The Company from time to time may have
amounts on deposit in excess of the insured limits. As of December 31, 2015, the Company had $3,564,307 which exceeds the insured
amounts in the United States. The Company also had cash of $184,233 in Europe, and $8,381 in Canada on hand at December
31, 2015.</t>
  </si>
  <si>
    <t>Revenue Recognition</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and/or delivered, where collectability
is probable. Deferred revenue primarily consists of advanced billings for annual service contracts, and is recognized throughout
the year as the services are performed.</t>
  </si>
  <si>
    <t xml:space="preserve">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fixtures 3 to 7 years
Leasehold improvements 7 years or lesser of the lease term</t>
  </si>
  <si>
    <t>Earnings per Share</t>
  </si>
  <si>
    <t>We calculate earnings per share in accordance
with Financial Accounting Standards Board (FASB)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and restricted stock units totaling 211,250 and 218,750 were excluded in the computation of diluted earnings per common share during
the year ended December 31, 2015 and 2014, respectively, because their impact was anti-dilutive. As of December 31,
2014, 417,712 shares associated with the conversion feature on the convertible note outstanding were excluded from the calculation
of diluted earnings per share as the impact was anti-dilutive.</t>
  </si>
  <si>
    <t>Reclassifications</t>
  </si>
  <si>
    <t>The Company has reclassified certain amounts
as previously reported as general and administrative expenses to product development expenses, in order to conform to current year
presentation. This reclassification has no impact on revenue, net income, assets, liabilities, shareholders equity,
or earnings per share. In particular, the Company is now presenting product development cost as a separate line on the consolidated
statement of operations, whereas they were previously included in general and administrative expenses.</t>
  </si>
  <si>
    <t>Allowance for Doubtful Accounts</t>
  </si>
  <si>
    <t xml:space="preserve">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he
following is a summary of our allowance for doubtful accounts during the years ended December 31, 2015 and 2014:
Year Ended December 31, 2015
Year Ended December 31, 2014
Beginning balance $ 460,564 $ 429,509
Bad debt expense 169,020 275,657
Write-offs (232,700 ) (244,602 )
Ending balance $ 396,884 $ 460,564 </t>
  </si>
  <si>
    <t>Use of Estimate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 based compensation. Actual results could differ from those estimates.</t>
  </si>
  <si>
    <t>Income Taxes</t>
  </si>
  <si>
    <t xml:space="preserve">We comply with the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t>
  </si>
  <si>
    <t>Capitalized Software</t>
  </si>
  <si>
    <t>In accordance with FASB ASC No. 350  Intangibles
 Goodwill and Other,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During the year ended December 31, 2015, the Company capitalized $749,095 of software development
costs. Included in this amount was $195,411 related to stock-based compensation and $100,000 related to the purchase of a cloud-based
reporting platform from Xselus, LLC. The Company recorded amortization expense of $25,133 on software that was placed in service
during the year, which is included in Cost of services on the Consolidated Statements of Income for the year ended December 31,
2015.</t>
  </si>
  <si>
    <t>Impairment of Long-lived Assets</t>
  </si>
  <si>
    <t>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si>
  <si>
    <t>Fair Value Measurements</t>
  </si>
  <si>
    <t>As of December 31, 2015 and 2014,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t>
  </si>
  <si>
    <t>Stock-based compensation</t>
  </si>
  <si>
    <t>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t>
  </si>
  <si>
    <t>Translation of Foreign Financial Statements</t>
  </si>
  <si>
    <t>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t>
  </si>
  <si>
    <t>Comprehensive Income</t>
  </si>
  <si>
    <t>Comprehensive income consists of net income and
other comprehensive income related to changes in the cumulative foreign currency translation adjustment.</t>
  </si>
  <si>
    <t>Business Combinations, Goodwill and Intangible Assets</t>
  </si>
  <si>
    <t>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software, technology and
trademarks that are initially measured at fair value. At the time of the business combination the trademarks were considered
an indefinite-lived asset and, as such, were not amortized as there wa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customer lists, software and technology
are amortized over their estimated useful lives.</t>
  </si>
  <si>
    <t>Advertising</t>
  </si>
  <si>
    <t>The Company expenses advertising as incurred,
except for direct-response advertising, which is capitalized and amortized over its expected period of future benefits. Advertising
expense totaled $174,094 and $603,895, during the years ended December 31, 2015 and 2014, respectively.</t>
  </si>
  <si>
    <t>Newly Adopted Accounting Pronouncements</t>
  </si>
  <si>
    <t>On November 20, 2015, the FASB issued Accounting
Standards Update (ASU) 2015-17 ("ASU 2015-17), Balance Sheet Classification of Deferred Taxes, which
requires that all deferred tax assets and liabilities, along with any related valuation allowance, in each jurisdiction be classified
as noncurrent on the balance sheet. For public business entities, ASU 2015-17 is effective for financial statements issued for
annual periods beginning after December 15, 2016, and interim periods within those annual periods but may be early adopted. ASU
2015-17 may be applied either prospectively, for all deferred tax assets and liabilities, or retrospectively (i.e., by reclassifying
the comparative balance sheets). The Company has elected to early adopt ASU 2015-17, on a prospective basis, as of December 31,
2015.</t>
  </si>
  <si>
    <t>Recent Accounting Pronouncements</t>
  </si>
  <si>
    <t>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9 for the Companys current lease commitments.
The Company is currently in the process of evaluating the impact that this new leasing ASU will have on its financial statements. The
FASB has issued ASU No. 2015-16, Business Combinations (Topic 805): Simplifying the Accounting for Measurement-Period Adjustments .
The
FASB has issued ASU 2015-05, Intangibles - Goodwill and Other - 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ASU 2015-05 is effective for public entities for annual periods, including interim periods
within those annual periods, beginning after December 15, 2015. The Company does not anticipate that ASU 2015-05 will have a significant
impact on our financial statements. The
FASB has issued ASU 2015-01, Income Statement - Extraordinary and Unusual Items (Subtopic 225-20): Simplifying Income Statement
Presentation by Eliminating the Concept of Extraordinary Items. The FASB issued this ASU as part of its initiative
to reduce complexity in accounting standards. The objective of the simplification initiative is to identify, evaluate, and improve
areas of U.S. GAAP for which cost and complexity can be reduced while maintaining or improving the usefulness of the information
provided to the users of financial statements. The amendments in ASU 2015-01 are effective for fiscal years, and interim
periods within those fiscal years, beginning after December 15, 2015. The Company does not anticipate that ASU 2015-01
will have a significant impact on our financial statements. The
FASB has issued ASU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re effective for public business entities for fiscal years, and interim periods within those fiscal years, beginning after
December 15, 2015. The Company does not anticipate that ASU 2014-16 will have a significant impact on our financial statements. The
FASB has issued ASU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The Company will apply the provisions of ASU 2014-12
to any future performance based stock awards, but does not anticipate that the impact will have a significant impact on our financial
statements. The
FASB has issued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currently effective for the Company in our year beginning on January 1, 2018.</t>
  </si>
  <si>
    <t>Note 2. Summary of Significant Accounting Policies (Tables)</t>
  </si>
  <si>
    <t>Note 2. Summary Of Significant Accounting Policies Tables</t>
  </si>
  <si>
    <t>Schedule of estimated useful lives for fixed assets</t>
  </si>
  <si>
    <t>Asset Category Depreciation / Amortization Period
Computer equipment 3 years
Furniture &amp; fixtures 3 to 7 years
Leasehold improvements 7 years or lesser of the lease term</t>
  </si>
  <si>
    <t>Summary of allowance for doubtful accounts</t>
  </si>
  <si>
    <t xml:space="preserve">Year Ended December 31, 2015
Year Ended December 31, 2014
Beginning balance $ 460,564 $ 429,509
Bad debt expense 169,020 275,657
Write-offs (232,700 ) (244,602 )
Ending balance $ 396,884 $ 460,564 </t>
  </si>
  <si>
    <t>Note 3. Fixed Assets (Tables)</t>
  </si>
  <si>
    <t>Schedule of Fixed Assets</t>
  </si>
  <si>
    <t xml:space="preserve">December 31,
2015 2014
Computers &amp; equipment $ 185,495 $ 325,192
Furniture 159,018 123,652
Leasehold improvements 93,781 54,708
Total fixed assets, gross 438,294 503,552
Less: Accumulated depreciation (262,797 ) (358,168 )
Total fixed assets, net $ 175,497 $ 145,384 </t>
  </si>
  <si>
    <t>Note 4. Goodwill and Intangible Assets (Tables)</t>
  </si>
  <si>
    <t>Components of goodwill and intangible assets</t>
  </si>
  <si>
    <t xml:space="preserve">December 31, 2015
Gross Carrying Amount
Accumulated Amortization
Net Carrying Amount
Customer lists $ 1,770,000 $ (1,408,920 ) $ 361,080
Customer relationships 1,747,000 (564,810 ) 1,182,190
Proprietary software 782,000 (526,508 ) 255,492
Trademarks  definite-lived 173,000 (12,466 ) 160,534
Trademarks  indefinite-lived 232,000 - 232,000
Total intangible assets $ 4,704,000 $ (2,512,704 ) $ 2,191,296
December 31, 2014
Gross Carrying Amount
Accumulated Amortization
Net Carrying Amount
Customer lists $ 1,770,000 $ (891,585 ) $ 878,415
Customer relationships 1,747,000 (318,809 ) 1,428,191
Proprietary software 782,000 (306,972 ) 475,028
Trademarks  indefinite-lived 952,000  952,000
Total intangible assets $ 5,251,000 $ (1,517,366 ) $ 3,733,634 </t>
  </si>
  <si>
    <t>Schedule of future amortization of intangible assets</t>
  </si>
  <si>
    <t xml:space="preserve">Years Ending December 31:
2016 $ 811,079
2017 332,964
2018 322,733
2019 286,042
2020 178,599
Thereafter 27,879
Total $ 1,959,296 </t>
  </si>
  <si>
    <t>Accesswire</t>
  </si>
  <si>
    <t>Fair value of acquired intangible assets and goodwill</t>
  </si>
  <si>
    <t xml:space="preserve">Total Consideration $ 1,840,000
Allocation of Accesswire intangible assets and goodwill:
Amortizable intangible assets $ 423,000
Trademarks 232,000
Goodwill 1,185,000
Total fair value of Accesswire intangible assets and goodwill $ 1,840,000 </t>
  </si>
  <si>
    <t>Amortizable intangible assets</t>
  </si>
  <si>
    <t xml:space="preserve">Asset Amount Useful Life (years)
Client relationships $ 242,000 7
Software 181,000 5
$ 423,000 </t>
  </si>
  <si>
    <t>Note 8. Stock Options and Restricted Stock Units (Tables)</t>
  </si>
  <si>
    <t>Summary of stock options issued</t>
  </si>
  <si>
    <t xml:space="preserve">Number of Options Outstanding Range of Exercise Price Weighted Average Exercise Price Aggregate Intrinsic Value
Balance at December 31, 2013 280,836 $ 0.01 - $8.25 $ 4.97 $ 1,340,684
Options granted 54,000 $ 9.26 - $13.49 $ 12.39 -
Options exercised (76,665 ) $ 0.01 - $7.76 $ 2.23 $ 646,266
Balance at December 31, 2014 258,171 $ 0.01 - $13.49 $ 7.32 $ 608,750
Options granted 10,000 $ 6.80 $ 6.80 -
Options exercised (20,671 ) $ 0.01 - $2.81 $ 2.55 $ 106,868
Options forfeited (1,500 ) $ 9.26 $ 9.26 -
Balance at December 31, 2015 246,000 $ 0.01 - $13.49 $ 7.69 $ 187,798 </t>
  </si>
  <si>
    <t>Schedule Of Stock Options</t>
  </si>
  <si>
    <t xml:space="preserve">Options Outstanding Options Exercisable
Exercise Price Number Weighted Average Exercise Price
Weighted Average Remaining Contractual Life (in Years) Number
$ 0.01 - $1.00 19,700 $ 0.01 6.06 19,700
$ 1.01 - $2.00 4,550 $ 1.70 5.40 4,550
$ 2.01 - $3.00 6,500 $ 2.65 2.23 1,500
$ 3.01 - $4.00 14,000 $ 3.33 6.25 14,000
$ 4.01 - $8.00 108,750 $ 7.67 5.74 55,001
$ 8.01 - $9.00 40,000 $ 8.25 2.64 25,000
$ 9.01 - $10.00 12,500 $ 9.26 8.99 3,125
$ 10.01-$13.49 40,000 $ 13.49 3.19 17,500
Total 246,000 $ 7.69 4.94 140,376 </t>
  </si>
  <si>
    <t>Schedule of Stock Options, Valuation Assumptions</t>
  </si>
  <si>
    <t xml:space="preserve">Year ended December 31, 2015
Year ended December 31, 2014
Expected dividend yield 1.76 % 0.33 %
Expected stock price volatility 158 % 161 %
Weighted-average risk-free interest rate 1.84 % 1.32 %
Weighted-average expected life of options (in years) 5.97 4.5 </t>
  </si>
  <si>
    <t>Note 9. Commitments and Contingencies (Tables)</t>
  </si>
  <si>
    <t>Schedule of Future Minimum Lease Payments</t>
  </si>
  <si>
    <t xml:space="preserve">Year Ended December 31:
2016 $ 136,789
2017 $ 153,337
2018 $ 157,994
2019 $ 134,896
Total $ 583,016 </t>
  </si>
  <si>
    <t>Note 10. Concentrations (Tables)</t>
  </si>
  <si>
    <t>Concentration of revenue as a percentage of total revenue</t>
  </si>
  <si>
    <t>2015 2014
Amount Percentage Amount Percentage
Revenue Streams
Disclosure management $ 2,569,415 22.1 % $ 3,209,298 23.6 %
Shareholder communications 7,942,421 68.4 % 9,274,200 68.0 %
Platform &amp; technology 1,108,047 9.5 % 1,146,186 8.4 %
Total $ 11,619,883 100.0 % $ 13,629,684 100.0 %</t>
  </si>
  <si>
    <t>Note 11. Geographic Operating Information (Tables)</t>
  </si>
  <si>
    <t>Revenue based on geographic region</t>
  </si>
  <si>
    <t xml:space="preserve">Year Ended
2015 2014
Geographic region
North America $ 9,520,523 $ 10,721,520
Europe 2,099,360 2,908,164
Total revenues $ 11,619,883 $ 13,629,684 </t>
  </si>
  <si>
    <t>Note 12. Income Taxes (Tables)</t>
  </si>
  <si>
    <t>Schedule of Components of Income Tax Expense (Benefit)</t>
  </si>
  <si>
    <t>2015 2014
Current:
Federal $ 257,098 $ 631,129
State 47,256 97,186
Foreign 193,055 (9,278 )
Total
Current 497,409 719,037
Deferred:
Federal (468,887 ) (776,467 )
State (67,423 ) (130,535 )
Foreign (93,586 ) (91,510 )
Total
Deferred (629,896 ) (998,512 )
Total
benefit for income taxes $ (132,487 ) $ (279,475 )</t>
  </si>
  <si>
    <t>Schedule of Effective Income Tax Rate Reconciliation</t>
  </si>
  <si>
    <t>2015 2014
Amount Percentage Amount Percentage
Federal
statutory tax rate $ 4,113 34.0 % $ (80,699 ) (34.0 )%
State tax rate (1,042 ) (8.6 )% (12,579 ) (5.3 )%
Permanent difference -
stock-based compensation 27,410 226.6 % 15,053 6.3 %
Permanent difference -
transaction costs - - 11,630 4.9 %
Permanent difference
 other 8,888 73.4 % 3,935 1.7 %
Permanent items
 disallowed interest 30,433 251.6 % 62,185 26.2 %
Provision to return (30,797 ) (254.6 )% (10,206 ) (4.3 )%
Change in unrecognized
tax benefits 57,749 477.4 % - -
Write-off of net
operating losses 176,034 1,455.2 % - -
Foreign rate differential (33,032 ) (273.1 )% (63,013 ) (26.6 )%
Research and development
credit (27,623 ) (228.3 )% - -
UK Rate Change (3,898 ) (32.2 )% (23,260 ) (9.8 )%
Other 14,738 121.8 % - -
Sub-total 222,973 1,843.2 % (96,954) (40.9 )%
Change
in valuation allowance (355,460 ) (2,938.4 )% (182,521) (76.9 )%
Total $ (132,487 ) (1,095.2 )% $ (279,475) (117.8 )%</t>
  </si>
  <si>
    <t>Schedule of Deferred Tax Assets and Liabilities</t>
  </si>
  <si>
    <t xml:space="preserve">2015 2014 Change
Assets:
Net operating loss $ 254,123 $ 561,358 $ (307,235 )
Deferred revenue 51,914 35,347 16,567
Allowance for doubtful accounts 135,663 145,335 (9,672 )
Stock options 345,779 211,824 133,955
Basis difference in intangible assets 118,257 190,295 (72,038 )
Prepaid D&amp;O Insurance 10,341 13,996 (3,655 )
Foreign tax credits carryforward 1,180,833 1,180,833 -
Other 26,916 759 26,157
Total deferred tax asset 2,123,826 2,339,747 (215,921 )
Less: Valuation allowance (1,407,955 ) (1,763,415 ) 355,460
Total net deferred tax asset 715,871 576,332 139,539
Liabilities
Prepaid expenses (30,460 ) (32,176 ) 1,716
Basis difference in fixed assets (4,833 ) (19,222 ) 14,389
Capitalized software (171,584 ) - (171,584 )
Debt discount - convertible note payable - (200,559 ) 200,559
Purchase of intangibles (505,586 ) (950,863 ) 445,277
Total deferred tax liability (712,463 ) (1,202,820 ) 490,357
Total net deferred tax asset / (liability) $ 3,408 $ (626,488 ) $ 629,896 </t>
  </si>
  <si>
    <t>Schedule of Changes in the Balance of Unrecognized Tax Benefits</t>
  </si>
  <si>
    <t xml:space="preserve">2015 2014
Balance as of January 1: $ - $ -
Change related to current year positions 57,749 -
Change related to prior year positions - -
Change related to statute expirations - -
Balance as of December 31: $ 57,749 $ - </t>
  </si>
  <si>
    <t>Note 2. Summary of Significant Accounting Policies (Details)</t>
  </si>
  <si>
    <t>Computer equipment</t>
  </si>
  <si>
    <t>Depreciation / Amortization Period</t>
  </si>
  <si>
    <t>3 years</t>
  </si>
  <si>
    <t>Furniture &amp; fixtures</t>
  </si>
  <si>
    <t>3 to 7 years</t>
  </si>
  <si>
    <t>Leasehold Improvements</t>
  </si>
  <si>
    <t>7 years or lesser of the lease term</t>
  </si>
  <si>
    <t>Note 2. Summary of Significant Accounting Policies (Details 1) - USD ($)</t>
  </si>
  <si>
    <t>Beginning balance</t>
  </si>
  <si>
    <t>Bad Debt Expense</t>
  </si>
  <si>
    <t>Write-offs</t>
  </si>
  <si>
    <t>Ending Balance</t>
  </si>
  <si>
    <t>Note 2. Summary of Significant Accounting Policies (Details Narrative) - USD ($)</t>
  </si>
  <si>
    <t>Note 2. Summary Of Significant Accounting Policies Details Narrative</t>
  </si>
  <si>
    <t>Cash and cash equivalents in excess of FDIC insured amount</t>
  </si>
  <si>
    <t>[1]</t>
  </si>
  <si>
    <t>Antidilutive Securities Excluded from Computation of Earnings Per Share</t>
  </si>
  <si>
    <t>Advertising expense</t>
  </si>
  <si>
    <t>The Company also had cash of $184,233 in Europe, and $8,381 in Canada on hand at December 31, 2015.</t>
  </si>
  <si>
    <t>Note 3. Fixed Assets (Details) - USD ($)</t>
  </si>
  <si>
    <t>Computers &amp; equipment</t>
  </si>
  <si>
    <t>Furniture</t>
  </si>
  <si>
    <t>Leasehold improvements</t>
  </si>
  <si>
    <t>Total fixed assets, gross</t>
  </si>
  <si>
    <t>Less: Accumulated depreciation</t>
  </si>
  <si>
    <t>Total fixed assets, net</t>
  </si>
  <si>
    <t>Note 3. Fixed Assets (Details Narrative) - USD ($)</t>
  </si>
  <si>
    <t>Note 3. Fixed Assets Details Narrative</t>
  </si>
  <si>
    <t>Depreciation expense</t>
  </si>
  <si>
    <t>Note 4. Goodwill and Other Intangible Assets (Details) - USD ($)</t>
  </si>
  <si>
    <t>Allocation of intangible assets and goodwill:</t>
  </si>
  <si>
    <t>Total Consideration</t>
  </si>
  <si>
    <t>Trademarks</t>
  </si>
  <si>
    <t>Total fair value of Accesswire intangible assets and goodwill</t>
  </si>
  <si>
    <t>Note 4. Goodwill and Other Intangible Assets (Details 1) - Accesswire</t>
  </si>
  <si>
    <t>Dec. 31, 2015USD ($)</t>
  </si>
  <si>
    <t>Asset Amount</t>
  </si>
  <si>
    <t>Client relationships</t>
  </si>
  <si>
    <t>Useful Life (years)</t>
  </si>
  <si>
    <t>7 years</t>
  </si>
  <si>
    <t>Software</t>
  </si>
  <si>
    <t>5 years</t>
  </si>
  <si>
    <t>Note 4. Goodwill and Other Intangible Assets (Details 2) - USD ($)</t>
  </si>
  <si>
    <t>Customer list</t>
  </si>
  <si>
    <t>Gross Carrying Amount</t>
  </si>
  <si>
    <t>Net Carrying Amount</t>
  </si>
  <si>
    <t>Proprietary software</t>
  </si>
  <si>
    <t>Trademarks - definite-lived [Member]</t>
  </si>
  <si>
    <t>Trademarks [Member]</t>
  </si>
  <si>
    <t>Total Intangible Assets</t>
  </si>
  <si>
    <t>Note 4. Goodwill and Other Intangible Assets (Details 3)</t>
  </si>
  <si>
    <t>Note 4. Goodwill And Other Intangible Assets Details 3</t>
  </si>
  <si>
    <t>Thereafter</t>
  </si>
  <si>
    <t>Note 4. Goodwill and Other Intangible Assets (Details Narrative) - USD ($)</t>
  </si>
  <si>
    <t>Amortization of intangible assets</t>
  </si>
  <si>
    <t>Note 5. Line of Credit (Details Narrative)</t>
  </si>
  <si>
    <t>Line Of Credit, Maximum Borrowing Capacity</t>
  </si>
  <si>
    <t>Line of Credit Facility, Interest Rate at Period End</t>
  </si>
  <si>
    <t>3.42%</t>
  </si>
  <si>
    <t>Line Of Credit</t>
  </si>
  <si>
    <t>Note 6. Note Payable (Related Party) (Details Narrative) - USD ($)</t>
  </si>
  <si>
    <t>Non-cash interest expense on related party note</t>
  </si>
  <si>
    <t>Interest paid in cash on related party note</t>
  </si>
  <si>
    <t>Red Oak</t>
  </si>
  <si>
    <t>Related party transaction</t>
  </si>
  <si>
    <t>On November 12, 2014, Red Oak converted $833,327 of principal and $23,369
of accrued interest payable on the 8% Note into 214,710 shares of the Company's common stock at the conversion price of $3.99.
Following this transaction, the principal balance of the note was $1,666,673. As a result of this transaction, the company recorded
$323,250 of non-cash interest expense due to the acceleration of debt discount on the portion of the 8% Note that was converted.</t>
  </si>
  <si>
    <t>Note 7. Equity (Details Narrative) - USD ($)</t>
  </si>
  <si>
    <t>Cash dividends paid</t>
  </si>
  <si>
    <t>Note 8. Stock Options and Restricted Stock Units (Details) - USD ($)</t>
  </si>
  <si>
    <t>Number of Options Outstanding, Beginning</t>
  </si>
  <si>
    <t>Number of Options Granted</t>
  </si>
  <si>
    <t>Number of Options Exercised</t>
  </si>
  <si>
    <t>Number of Options Forfeited</t>
  </si>
  <si>
    <t>Number of Options Outstanding, Ending</t>
  </si>
  <si>
    <t>Range of Exercise Price Options Outstanding, Beginning</t>
  </si>
  <si>
    <t>0.01 - $13.49</t>
  </si>
  <si>
    <t>0.01 - $8.25</t>
  </si>
  <si>
    <t>Range of Exercise Price Options Granted</t>
  </si>
  <si>
    <t>9.26 - $13.49</t>
  </si>
  <si>
    <t>Range of Exercise Price Options Exercised</t>
  </si>
  <si>
    <t>0.01 - $2.81</t>
  </si>
  <si>
    <t>0.01 - $7.76</t>
  </si>
  <si>
    <t>Range of Exercise Price Options Forfeited</t>
  </si>
  <si>
    <t>Range of Exercise Price Options Outstanding, Ending</t>
  </si>
  <si>
    <t>Weighted Average Exercise Price Outstanding, Beginning</t>
  </si>
  <si>
    <t>Weighted Average Exercise Price Granted</t>
  </si>
  <si>
    <t>Weighted Average Exercise Price Exercised</t>
  </si>
  <si>
    <t>Weighted Average Exercise Price Forfeited</t>
  </si>
  <si>
    <t>Weighted Average Exercise Price Outstanding, Ending</t>
  </si>
  <si>
    <t>Aggregate Intrinsic Value Outstanding, Beginning</t>
  </si>
  <si>
    <t>Aggregate Intrinsic Value Granted</t>
  </si>
  <si>
    <t>Aggregate Intrinsic Value Exercised</t>
  </si>
  <si>
    <t>Aggregate Intrinsic Value Forfeited</t>
  </si>
  <si>
    <t>Aggregate Intrinsic Value Outstanding, Ending</t>
  </si>
  <si>
    <t>Note 8. Stock Options and Restricted Stock Units (Details 1)</t>
  </si>
  <si>
    <t>Dec. 31, 2015$ / sharesshares</t>
  </si>
  <si>
    <t>Exercise Price Range</t>
  </si>
  <si>
    <t>0.01 - $1.00</t>
  </si>
  <si>
    <t>Weighted Average Exercise Price | $ / shares</t>
  </si>
  <si>
    <t>Weighted Average Remaining Contractual Life (in Years)</t>
  </si>
  <si>
    <t>6 years 22 days</t>
  </si>
  <si>
    <t>Number of Options Exercisable</t>
  </si>
  <si>
    <t>1.01 - $2.00</t>
  </si>
  <si>
    <t>5 years 4 months 24 days</t>
  </si>
  <si>
    <t>2.01 - $3.00</t>
  </si>
  <si>
    <t>2 years 2 months 23 days</t>
  </si>
  <si>
    <t>3.01 - $4.00</t>
  </si>
  <si>
    <t>6 years 3 months</t>
  </si>
  <si>
    <t>4.01 - $8.00</t>
  </si>
  <si>
    <t>5 years 8 months 27 days</t>
  </si>
  <si>
    <t>8.01 - $9.00</t>
  </si>
  <si>
    <t>2 years 7 months 20 days</t>
  </si>
  <si>
    <t>9.01 - $10.00</t>
  </si>
  <si>
    <t>8 years 11 months 26 days</t>
  </si>
  <si>
    <t>10.01-$13.49</t>
  </si>
  <si>
    <t>3 years 2 months 8 days</t>
  </si>
  <si>
    <t>4 years 11 months 8 days</t>
  </si>
  <si>
    <t>Note 8. Stock Options and Restricted Stock Units (Details 2)</t>
  </si>
  <si>
    <t>Expected dividend yield</t>
  </si>
  <si>
    <t>1.76%</t>
  </si>
  <si>
    <t>0.33%</t>
  </si>
  <si>
    <t>Expected stock price volatility</t>
  </si>
  <si>
    <t>158.00%</t>
  </si>
  <si>
    <t>161.00%</t>
  </si>
  <si>
    <t>Weighted-average risk-free interest rate</t>
  </si>
  <si>
    <t>1.84%</t>
  </si>
  <si>
    <t>1.32%</t>
  </si>
  <si>
    <t>Weighted-average expected life of options (in years)</t>
  </si>
  <si>
    <t>5 years 11 months 19 days</t>
  </si>
  <si>
    <t>4 years 6 months</t>
  </si>
  <si>
    <t>Note 8. Stock Options and Restricted Stock Units (Details Narrative) - USD ($)</t>
  </si>
  <si>
    <t>Note 8. Stock Options And Restricted Stock Units Details Narrative</t>
  </si>
  <si>
    <t>Unrecognized Compensation Expense, Options</t>
  </si>
  <si>
    <t>Unrecognized Compensation Expense, Restricted Stock Units</t>
  </si>
  <si>
    <t>Stock Options and Restricted Stock Units Expense</t>
  </si>
  <si>
    <t>Note 9. Commitments and Contingencies (Details)</t>
  </si>
  <si>
    <t>Note 9. Commitments and Contingencies (Details Narrative) - USD ($)</t>
  </si>
  <si>
    <t>Note 9. Commitments And Contingencies Details Narrative</t>
  </si>
  <si>
    <t>Rent expense</t>
  </si>
  <si>
    <t>Note 10. Concentrations (Details) - USD ($)</t>
  </si>
  <si>
    <t>Percentage of revenue from various revenue streams</t>
  </si>
  <si>
    <t>100.00%</t>
  </si>
  <si>
    <t>Amont of revenue from various revenue streams</t>
  </si>
  <si>
    <t>Disclosure management</t>
  </si>
  <si>
    <t>22.10%</t>
  </si>
  <si>
    <t>23.60%</t>
  </si>
  <si>
    <t>Shareholder communications</t>
  </si>
  <si>
    <t>68.40%</t>
  </si>
  <si>
    <t>68.00%</t>
  </si>
  <si>
    <t>Platform &amp; Technology</t>
  </si>
  <si>
    <t>9.50%</t>
  </si>
  <si>
    <t>8.40%</t>
  </si>
  <si>
    <t>Note 11. Geographic Operating Information (Details) - USD ($)</t>
  </si>
  <si>
    <t>North America</t>
  </si>
  <si>
    <t>Europe</t>
  </si>
  <si>
    <t>Note 12. Income Taxes (Details) - USD ($)</t>
  </si>
  <si>
    <t>Current:</t>
  </si>
  <si>
    <t>Federal</t>
  </si>
  <si>
    <t>State</t>
  </si>
  <si>
    <t>Foreign</t>
  </si>
  <si>
    <t>Total Current</t>
  </si>
  <si>
    <t>Deferred:</t>
  </si>
  <si>
    <t>Total Deferred</t>
  </si>
  <si>
    <t>Total provision (benefit) for income taxes</t>
  </si>
  <si>
    <t>Note 12. Income Taxes (Details 1) - USD ($)</t>
  </si>
  <si>
    <t>Federal statutory tax rate</t>
  </si>
  <si>
    <t>34.00%</t>
  </si>
  <si>
    <t>(34.00%)</t>
  </si>
  <si>
    <t>Federal statutory tax rate, amount</t>
  </si>
  <si>
    <t>State tax rate</t>
  </si>
  <si>
    <t>(8.60%)</t>
  </si>
  <si>
    <t>(5.30%)</t>
  </si>
  <si>
    <t>State tax rate, amount</t>
  </si>
  <si>
    <t>Permanent difference - stock-based compensation</t>
  </si>
  <si>
    <t>226.60%</t>
  </si>
  <si>
    <t>6.30%</t>
  </si>
  <si>
    <t>Permanent difference - stock-based compensation, amount</t>
  </si>
  <si>
    <t>Permanent difference - transaction costs</t>
  </si>
  <si>
    <t>0.00%</t>
  </si>
  <si>
    <t>4.90%</t>
  </si>
  <si>
    <t>Permanent difference - transaction costs, amount</t>
  </si>
  <si>
    <t>Permanent difference - other</t>
  </si>
  <si>
    <t>73.40%</t>
  </si>
  <si>
    <t>1.70%</t>
  </si>
  <si>
    <t>Permanent difference - other, amount</t>
  </si>
  <si>
    <t>Permanent items - disallowed interest</t>
  </si>
  <si>
    <t>251.60%</t>
  </si>
  <si>
    <t>26.20%</t>
  </si>
  <si>
    <t>Permanent items - disallowed interest, amount</t>
  </si>
  <si>
    <t>Provision to return</t>
  </si>
  <si>
    <t>(254.60%)</t>
  </si>
  <si>
    <t>(4.30%)</t>
  </si>
  <si>
    <t>Provision to return, amount</t>
  </si>
  <si>
    <t>Change in unrecognized tax benefits</t>
  </si>
  <si>
    <t>477.40%</t>
  </si>
  <si>
    <t>Change in unrecognized tax benefits, amount</t>
  </si>
  <si>
    <t>Write-off of net operating losses</t>
  </si>
  <si>
    <t>1455.20%</t>
  </si>
  <si>
    <t>Write-off of net operating losses, amount</t>
  </si>
  <si>
    <t>Foreign rate differential</t>
  </si>
  <si>
    <t>(273.10%)</t>
  </si>
  <si>
    <t>(26.60%)</t>
  </si>
  <si>
    <t>Foreign rate differential, amount</t>
  </si>
  <si>
    <t>Research and development credit</t>
  </si>
  <si>
    <t>(228.30%)</t>
  </si>
  <si>
    <t>Research and development credit, amount</t>
  </si>
  <si>
    <t>UK rate change</t>
  </si>
  <si>
    <t>(32.20%)</t>
  </si>
  <si>
    <t>(9.80%)</t>
  </si>
  <si>
    <t>UK rate change, amount</t>
  </si>
  <si>
    <t>Other</t>
  </si>
  <si>
    <t>121.80%</t>
  </si>
  <si>
    <t>Other, amount</t>
  </si>
  <si>
    <t>Subtotal</t>
  </si>
  <si>
    <t>1843.20%</t>
  </si>
  <si>
    <t>(40.90%)</t>
  </si>
  <si>
    <t>Subtotal, amount</t>
  </si>
  <si>
    <t>Change in valuation allowance</t>
  </si>
  <si>
    <t>(2938.40%)</t>
  </si>
  <si>
    <t>(76.90%)</t>
  </si>
  <si>
    <t>Change in valuation allowance, amount</t>
  </si>
  <si>
    <t>(1095.20%)</t>
  </si>
  <si>
    <t>(117.80%)</t>
  </si>
  <si>
    <t>Total, amount</t>
  </si>
  <si>
    <t>Note 12. Income Taxes (Details 2) - USD ($)</t>
  </si>
  <si>
    <t>Assets:</t>
  </si>
  <si>
    <t>Net operating loss</t>
  </si>
  <si>
    <t>Allowance for doubtful accounts</t>
  </si>
  <si>
    <t>Stock options</t>
  </si>
  <si>
    <t>Basis difference in intangible assets</t>
  </si>
  <si>
    <t>Prepaid D&amp;O Insurance</t>
  </si>
  <si>
    <t>Foreign tax credits carryforward</t>
  </si>
  <si>
    <t>Total deferred tax asset</t>
  </si>
  <si>
    <t>Less: Valuation allowance</t>
  </si>
  <si>
    <t>Total net deferred tax asset</t>
  </si>
  <si>
    <t>Liabilities:</t>
  </si>
  <si>
    <t>Prepaid expenses</t>
  </si>
  <si>
    <t>Basis difference in fixed assets</t>
  </si>
  <si>
    <t>Debt discount - convertible note payable</t>
  </si>
  <si>
    <t>Purchase of intangibles</t>
  </si>
  <si>
    <t>Total deferred tax liability</t>
  </si>
  <si>
    <t>Total net deferred tax asset / (liability)</t>
  </si>
  <si>
    <t>Change</t>
  </si>
  <si>
    <t>Note 12. Income Taxes (Details 3) - USD ($)</t>
  </si>
  <si>
    <t>Note 12. Income Taxes Details 3</t>
  </si>
  <si>
    <t>Balance as of January 1:</t>
  </si>
  <si>
    <t>Change related to current year positions</t>
  </si>
  <si>
    <t>Change related to prior year positions</t>
  </si>
  <si>
    <t>Change related to statute expirations</t>
  </si>
  <si>
    <t>Balance as of December 31:</t>
  </si>
  <si>
    <t>Note 13. Employee Benefit Plan (Details Narrative) - USD ($)</t>
  </si>
  <si>
    <t>Note 13. Employee Benefit Plan Details Narrative</t>
  </si>
  <si>
    <t>401(k) Contribution Amount</t>
  </si>
  <si>
    <t>Employer Discretionary Contribution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Option &quot;#,##0_);_(&quot;Option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4300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18472825</v>
      </c>
    </row>
    <row r="15" spans="1:4">
      <c s="4" r="A15" t="s">
        <v>25</v>
      </c>
      <c s="6" r="C15" t="n">
        <v>2791894</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3</v>
      </c>
      <c s="2" r="B1" t="s">
        <v>1</v>
      </c>
    </row>
    <row r="2" spans="1:2">
      <c s="2" r="B2" t="s">
        <v>2</v>
      </c>
    </row>
    <row r="3" spans="1:2">
      <c s="3" r="A3" t="s">
        <v>16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63</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63</v>
      </c>
    </row>
    <row r="4" spans="1:2">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6</v>
      </c>
      <c s="2" r="B1" t="s">
        <v>1</v>
      </c>
    </row>
    <row r="2" spans="1:2">
      <c s="2" r="B2" t="s">
        <v>2</v>
      </c>
    </row>
    <row r="3" spans="1:2">
      <c s="3" r="A3" t="s">
        <v>163</v>
      </c>
    </row>
    <row r="4" spans="1:2">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63</v>
      </c>
    </row>
    <row r="4" spans="1:2">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215145</v>
      </c>
      <c s="7" r="C3" t="n">
        <v>1721343</v>
      </c>
    </row>
    <row r="4" spans="1:3">
      <c s="4" r="A4" t="s">
        <v>33</v>
      </c>
      <c s="6" r="B4" t="n">
        <v>1253628</v>
      </c>
      <c s="6" r="C4" t="n">
        <v>2013464</v>
      </c>
    </row>
    <row r="5" spans="1:3">
      <c s="4" r="A5" t="s">
        <v>34</v>
      </c>
      <c s="6" r="B5" t="n">
        <v>0</v>
      </c>
      <c s="6" r="C5" t="n">
        <v>7290</v>
      </c>
    </row>
    <row r="6" spans="1:3">
      <c s="4" r="A6" t="s">
        <v>35</v>
      </c>
      <c s="6" r="B6" t="n">
        <v>252468</v>
      </c>
      <c s="6" r="C6" t="n">
        <v>311666</v>
      </c>
    </row>
    <row r="7" spans="1:3">
      <c s="4" r="A7" t="s">
        <v>36</v>
      </c>
      <c s="6" r="B7" t="n">
        <v>5721241</v>
      </c>
      <c s="6" r="C7" t="n">
        <v>4053763</v>
      </c>
    </row>
    <row r="8" spans="1:3">
      <c s="4" r="A8" t="s">
        <v>37</v>
      </c>
      <c s="6" r="B8" t="n">
        <v>723962</v>
      </c>
      <c s="6" r="C8" t="n">
        <v>0</v>
      </c>
    </row>
    <row r="9" spans="1:3">
      <c s="4" r="A9" t="s">
        <v>38</v>
      </c>
      <c s="6" r="B9" t="n">
        <v>175497</v>
      </c>
      <c s="6" r="C9" t="n">
        <v>145384</v>
      </c>
    </row>
    <row r="10" spans="1:3">
      <c s="4" r="A10" t="s">
        <v>39</v>
      </c>
      <c s="6" r="B10" t="n">
        <v>97974</v>
      </c>
      <c s="6" r="C10" t="n">
        <v>0</v>
      </c>
    </row>
    <row r="11" spans="1:3">
      <c s="4" r="A11" t="s">
        <v>40</v>
      </c>
      <c s="6" r="B11" t="n">
        <v>18301</v>
      </c>
      <c s="6" r="C11" t="n">
        <v>28286</v>
      </c>
    </row>
    <row r="12" spans="1:3">
      <c s="4" r="A12" t="s">
        <v>41</v>
      </c>
      <c s="6" r="B12" t="n">
        <v>2241872</v>
      </c>
      <c s="6" r="C12" t="n">
        <v>2241872</v>
      </c>
    </row>
    <row r="13" spans="1:3">
      <c s="4" r="A13" t="s">
        <v>42</v>
      </c>
      <c s="6" r="B13" t="n">
        <v>2191296</v>
      </c>
      <c s="6" r="C13" t="n">
        <v>3733634</v>
      </c>
    </row>
    <row r="14" spans="1:3">
      <c s="4" r="A14" t="s">
        <v>43</v>
      </c>
      <c s="6" r="B14" t="n">
        <v>11170143</v>
      </c>
      <c s="6" r="C14" t="n">
        <v>10202939</v>
      </c>
    </row>
    <row r="15" spans="1:3">
      <c s="3" r="A15" t="s">
        <v>44</v>
      </c>
    </row>
    <row r="16" spans="1:3">
      <c s="4" r="A16" t="s">
        <v>45</v>
      </c>
      <c s="6" r="B16" t="n">
        <v>385285</v>
      </c>
      <c s="6" r="C16" t="n">
        <v>255615</v>
      </c>
    </row>
    <row r="17" spans="1:3">
      <c s="4" r="A17" t="s">
        <v>46</v>
      </c>
      <c s="6" r="B17" t="n">
        <v>995999</v>
      </c>
      <c s="6" r="C17" t="n">
        <v>1105122</v>
      </c>
    </row>
    <row r="18" spans="1:3">
      <c s="4" r="A18" t="s">
        <v>47</v>
      </c>
      <c s="6" r="B18" t="n">
        <v>199613</v>
      </c>
      <c s="6" r="C18" t="n">
        <v>135533</v>
      </c>
    </row>
    <row r="19" spans="1:3">
      <c s="4" r="A19" t="s">
        <v>48</v>
      </c>
      <c s="6" r="B19" t="n">
        <v>0</v>
      </c>
      <c s="6" r="C19" t="n">
        <v>1131276</v>
      </c>
    </row>
    <row r="20" spans="1:3">
      <c s="4" r="A20" t="s">
        <v>49</v>
      </c>
      <c s="6" r="B20" t="n">
        <v>822481</v>
      </c>
      <c s="6" r="C20" t="n">
        <v>877120</v>
      </c>
    </row>
    <row r="21" spans="1:3">
      <c s="4" r="A21" t="s">
        <v>50</v>
      </c>
      <c s="6" r="B21" t="n">
        <v>2403378</v>
      </c>
      <c s="6" r="C21" t="n">
        <v>3504666</v>
      </c>
    </row>
    <row r="22" spans="1:3">
      <c s="4" r="A22" t="s">
        <v>51</v>
      </c>
      <c s="6" r="B22" t="n">
        <v>94566</v>
      </c>
      <c s="6" r="C22" t="n">
        <v>633778</v>
      </c>
    </row>
    <row r="23" spans="1:3">
      <c s="4" r="A23" t="s">
        <v>52</v>
      </c>
      <c s="6" r="B23" t="n">
        <v>113222</v>
      </c>
      <c s="6" r="C23" t="n">
        <v>56733</v>
      </c>
    </row>
    <row r="24" spans="1:3">
      <c s="4" r="A24" t="s">
        <v>53</v>
      </c>
      <c s="6" r="B24" t="n">
        <v>2611166</v>
      </c>
      <c s="7" r="C24" t="n">
        <v>4195177</v>
      </c>
    </row>
    <row r="25" spans="1:3">
      <c s="4" r="A25" t="s">
        <v>54</v>
      </c>
      <c s="4" r="C25" t="s">
        <v>55</v>
      </c>
    </row>
    <row r="26" spans="1:3">
      <c s="3" r="A26" t="s">
        <v>56</v>
      </c>
    </row>
    <row r="27" spans="1:3">
      <c s="4" r="A27" t="s">
        <v>57</v>
      </c>
      <c s="6" r="B27" t="n">
        <v>0</v>
      </c>
      <c s="7" r="C27" t="n">
        <v>0</v>
      </c>
    </row>
    <row r="28" spans="1:3">
      <c s="4" r="A28" t="s">
        <v>58</v>
      </c>
      <c s="6" r="B28" t="n">
        <v>2785</v>
      </c>
      <c s="6" r="C28" t="n">
        <v>2317</v>
      </c>
    </row>
    <row r="29" spans="1:3">
      <c s="4" r="A29" t="s">
        <v>59</v>
      </c>
      <c s="6" r="B29" t="n">
        <v>8202605</v>
      </c>
      <c s="6" r="C29" t="n">
        <v>5725470</v>
      </c>
    </row>
    <row r="30" spans="1:3">
      <c s="4" r="A30" t="s">
        <v>60</v>
      </c>
      <c s="6" r="B30" t="n">
        <v>-35154</v>
      </c>
      <c s="6" r="C30" t="n">
        <v>-47283</v>
      </c>
    </row>
    <row r="31" spans="1:3">
      <c s="4" r="A31" t="s">
        <v>61</v>
      </c>
      <c s="6" r="B31" t="n">
        <v>388741</v>
      </c>
      <c s="6" r="C31" t="n">
        <v>327258</v>
      </c>
    </row>
    <row r="32" spans="1:3">
      <c s="4" r="A32" t="s">
        <v>62</v>
      </c>
      <c s="6" r="B32" t="n">
        <v>8558977</v>
      </c>
      <c s="6" r="C32" t="n">
        <v>6007762</v>
      </c>
    </row>
    <row r="33" spans="1:3">
      <c s="4" r="A33" t="s">
        <v>63</v>
      </c>
      <c s="7" r="B33" t="n">
        <v>11170143</v>
      </c>
      <c s="7" r="C33" t="n">
        <v>102029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8</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80"/>
  </cols>
  <sheetData>
    <row r="1" spans="1:2">
      <c s="1" r="A1" t="s">
        <v>211</v>
      </c>
      <c s="2" r="B1" t="s">
        <v>1</v>
      </c>
    </row>
    <row r="2" spans="1:2">
      <c s="2" r="B2" t="s">
        <v>2</v>
      </c>
    </row>
    <row r="3" spans="1:2">
      <c s="3" r="A3" t="s">
        <v>163</v>
      </c>
    </row>
    <row r="4" spans="1:2">
      <c s="4" r="A4" t="s">
        <v>212</v>
      </c>
      <c s="4" r="B4" t="s">
        <v>213</v>
      </c>
    </row>
    <row r="5" spans="1:2">
      <c s="4" r="A5" t="s">
        <v>214</v>
      </c>
      <c s="4" r="B5" t="s">
        <v>215</v>
      </c>
    </row>
    <row r="6" spans="1:2">
      <c s="4" r="A6" t="s">
        <v>171</v>
      </c>
      <c s="4" r="B6" t="s">
        <v>216</v>
      </c>
    </row>
    <row r="7" spans="1:2">
      <c s="4" r="A7" t="s">
        <v>217</v>
      </c>
      <c s="4" r="B7" t="s">
        <v>218</v>
      </c>
    </row>
    <row r="8" spans="1:2">
      <c s="4" r="A8" t="s">
        <v>219</v>
      </c>
      <c s="4" r="B8" t="s">
        <v>220</v>
      </c>
    </row>
    <row r="9" spans="1:2">
      <c s="4" r="A9" t="s">
        <v>221</v>
      </c>
      <c s="4" r="B9" t="s">
        <v>222</v>
      </c>
    </row>
    <row r="10" spans="1:2">
      <c s="4" r="A10" t="s">
        <v>223</v>
      </c>
      <c s="4" r="B10" t="s">
        <v>224</v>
      </c>
    </row>
    <row r="11" spans="1:2">
      <c s="4" r="A11" t="s">
        <v>225</v>
      </c>
      <c s="4" r="B11" t="s">
        <v>226</v>
      </c>
    </row>
    <row r="12" spans="1:2">
      <c s="4" r="A12" t="s">
        <v>227</v>
      </c>
      <c s="4" r="B12" t="s">
        <v>228</v>
      </c>
    </row>
    <row r="13" spans="1:2">
      <c s="4" r="A13" t="s">
        <v>229</v>
      </c>
      <c s="4" r="B13" t="s">
        <v>230</v>
      </c>
    </row>
    <row r="14" spans="1:2">
      <c s="4" r="A14" t="s">
        <v>231</v>
      </c>
      <c s="4" r="B14" t="s">
        <v>232</v>
      </c>
    </row>
    <row r="15" spans="1:2">
      <c s="4" r="A15" t="s">
        <v>233</v>
      </c>
      <c s="4" r="B15" t="s">
        <v>234</v>
      </c>
    </row>
    <row r="16" spans="1:2">
      <c s="4" r="A16" t="s">
        <v>235</v>
      </c>
      <c s="4" r="B16" t="s">
        <v>236</v>
      </c>
    </row>
    <row r="17" spans="1:2">
      <c s="4" r="A17" t="s">
        <v>237</v>
      </c>
      <c s="4" r="B17" t="s">
        <v>238</v>
      </c>
    </row>
    <row r="18" spans="1:2">
      <c s="4" r="A18" t="s">
        <v>239</v>
      </c>
      <c s="4" r="B18" t="s">
        <v>240</v>
      </c>
    </row>
    <row r="19" spans="1:2">
      <c s="4" r="A19" t="s">
        <v>241</v>
      </c>
      <c s="4" r="B19" t="s">
        <v>242</v>
      </c>
    </row>
    <row r="20" spans="1:2">
      <c s="4" r="A20" t="s">
        <v>243</v>
      </c>
      <c s="4" r="B20" t="s">
        <v>244</v>
      </c>
    </row>
    <row r="21" spans="1:2">
      <c s="4" r="A21" t="s">
        <v>245</v>
      </c>
      <c s="4" r="B21"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47</v>
      </c>
      <c s="2" r="B1" t="s">
        <v>1</v>
      </c>
    </row>
    <row r="2" spans="1:2">
      <c s="2" r="B2" t="s">
        <v>2</v>
      </c>
    </row>
    <row r="3" spans="1:2">
      <c s="3" r="A3" t="s">
        <v>248</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3</v>
      </c>
      <c s="2" r="B1" t="s">
        <v>1</v>
      </c>
    </row>
    <row r="2" spans="1:2">
      <c s="2" r="B2" t="s">
        <v>2</v>
      </c>
    </row>
    <row r="3" spans="1:2">
      <c s="3" r="A3" t="s">
        <v>170</v>
      </c>
    </row>
    <row r="4" spans="1:2">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56</v>
      </c>
      <c s="2" r="B1" t="s">
        <v>1</v>
      </c>
    </row>
    <row r="2" spans="1:2">
      <c s="2" r="B2" t="s">
        <v>2</v>
      </c>
    </row>
    <row r="3" spans="1:2">
      <c s="4" r="A3" t="s">
        <v>257</v>
      </c>
      <c s="4" r="B3" t="s">
        <v>258</v>
      </c>
    </row>
    <row r="4" spans="1:2">
      <c s="4" r="A4" t="s">
        <v>259</v>
      </c>
      <c s="4" r="B4" t="s">
        <v>260</v>
      </c>
    </row>
    <row r="5" spans="1:2">
      <c s="4" r="A5" t="s">
        <v>261</v>
      </c>
    </row>
    <row r="6" spans="1:2">
      <c s="4" r="A6" t="s">
        <v>262</v>
      </c>
      <c s="4" r="B6" t="s">
        <v>263</v>
      </c>
    </row>
    <row r="7" spans="1:2">
      <c s="4" r="A7" t="s">
        <v>264</v>
      </c>
      <c s="4" r="B7"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66</v>
      </c>
      <c s="2" r="B1" t="s">
        <v>1</v>
      </c>
    </row>
    <row r="2" spans="1:2">
      <c s="2" r="B2" t="s">
        <v>2</v>
      </c>
    </row>
    <row r="3" spans="1:2">
      <c s="3" r="A3" t="s">
        <v>163</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v>
      </c>
    </row>
    <row r="3" spans="1:2">
      <c s="3" r="A3" t="s">
        <v>190</v>
      </c>
    </row>
    <row r="4" spans="1:2">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6</v>
      </c>
      <c s="2" r="B1" t="s">
        <v>1</v>
      </c>
    </row>
    <row r="2" spans="1:2">
      <c s="2" r="B2" t="s">
        <v>2</v>
      </c>
    </row>
    <row r="3" spans="1:2">
      <c s="3" r="A3" t="s">
        <v>163</v>
      </c>
    </row>
    <row r="4" spans="1:2">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79</v>
      </c>
      <c s="2" r="B1" t="s">
        <v>1</v>
      </c>
    </row>
    <row r="2" spans="1:2">
      <c s="2" r="B2" t="s">
        <v>2</v>
      </c>
    </row>
    <row r="3" spans="1:2">
      <c s="3" r="A3" t="s">
        <v>197</v>
      </c>
    </row>
    <row r="4" spans="1:2">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4</v>
      </c>
      <c s="2" r="B1" t="s">
        <v>2</v>
      </c>
      <c s="2" r="C1" t="s">
        <v>30</v>
      </c>
    </row>
    <row r="2" spans="1:3">
      <c s="3" r="A2" t="s">
        <v>65</v>
      </c>
    </row>
    <row r="3" spans="1:3">
      <c s="4" r="A3" t="s">
        <v>66</v>
      </c>
      <c s="7" r="B3" t="n">
        <v>396884</v>
      </c>
      <c s="7" r="C3" t="n">
        <v>460564</v>
      </c>
    </row>
    <row r="4" spans="1:3">
      <c s="4" r="A4" t="s">
        <v>67</v>
      </c>
      <c s="6" r="B4" t="n">
        <v>2512704</v>
      </c>
      <c s="6" r="C4" t="n">
        <v>1517366</v>
      </c>
    </row>
    <row r="5" spans="1:3">
      <c s="3" r="A5" t="s">
        <v>68</v>
      </c>
    </row>
    <row r="6" spans="1:3">
      <c s="4" r="A6" t="s">
        <v>69</v>
      </c>
      <c s="7" r="B6" t="n">
        <v>0</v>
      </c>
      <c s="7" r="C6" t="n">
        <v>535397</v>
      </c>
    </row>
    <row r="7" spans="1:3">
      <c s="3" r="A7" t="s">
        <v>70</v>
      </c>
    </row>
    <row r="8" spans="1:3">
      <c s="4" r="A8" t="s">
        <v>71</v>
      </c>
      <c s="8" r="B8" t="n">
        <v>0.001</v>
      </c>
      <c s="8" r="C8" t="n">
        <v>0.001</v>
      </c>
    </row>
    <row r="9" spans="1:3">
      <c s="4" r="A9" t="s">
        <v>72</v>
      </c>
      <c s="6" r="B9" t="n">
        <v>30000000</v>
      </c>
      <c s="6" r="C9" t="n">
        <v>30000000</v>
      </c>
    </row>
    <row r="10" spans="1:3">
      <c s="4" r="A10" t="s">
        <v>73</v>
      </c>
      <c s="6" r="B10" t="n">
        <v>0</v>
      </c>
      <c s="6" r="C10" t="n">
        <v>0</v>
      </c>
    </row>
    <row r="11" spans="1:3">
      <c s="4" r="A11" t="s">
        <v>74</v>
      </c>
      <c s="6" r="B11" t="n">
        <v>0</v>
      </c>
      <c s="6" r="C11" t="n">
        <v>0</v>
      </c>
    </row>
    <row r="12" spans="1:3">
      <c s="4" r="A12" t="s">
        <v>75</v>
      </c>
      <c s="8" r="B12" t="n">
        <v>0.001</v>
      </c>
      <c s="8" r="C12" t="n">
        <v>0.001</v>
      </c>
    </row>
    <row r="13" spans="1:3">
      <c s="4" r="A13" t="s">
        <v>76</v>
      </c>
      <c s="6" r="B13" t="n">
        <v>100000000</v>
      </c>
      <c s="6" r="C13" t="n">
        <v>100000000</v>
      </c>
    </row>
    <row r="14" spans="1:3">
      <c s="4" r="A14" t="s">
        <v>77</v>
      </c>
      <c s="6" r="B14" t="n">
        <v>2785044</v>
      </c>
      <c s="6" r="C14" t="n">
        <v>2316743</v>
      </c>
    </row>
    <row r="15" spans="1:3">
      <c s="4" r="A15" t="s">
        <v>78</v>
      </c>
      <c s="6" r="B15" t="n">
        <v>2785044</v>
      </c>
      <c s="6" r="C15" t="n">
        <v>2316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282</v>
      </c>
      <c s="2" r="B1" t="s">
        <v>1</v>
      </c>
    </row>
    <row r="2" spans="1:2">
      <c s="2" r="B2" t="s">
        <v>2</v>
      </c>
    </row>
    <row r="3" spans="1:2">
      <c s="3" r="A3" t="s">
        <v>201</v>
      </c>
    </row>
    <row r="4" spans="1:2">
      <c s="4" r="A4" t="s">
        <v>283</v>
      </c>
      <c s="4" r="B4" t="s">
        <v>284</v>
      </c>
    </row>
    <row r="5" spans="1:2">
      <c s="4" r="A5" t="s">
        <v>285</v>
      </c>
      <c s="4" r="B5" t="s">
        <v>286</v>
      </c>
    </row>
    <row r="6" spans="1:2">
      <c s="4" r="A6" t="s">
        <v>287</v>
      </c>
      <c s="4" r="B6" t="s">
        <v>288</v>
      </c>
    </row>
    <row r="7" spans="1:2">
      <c s="4" r="A7" t="s">
        <v>289</v>
      </c>
      <c s="4" r="B7"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36"/>
  </cols>
  <sheetData>
    <row r="1" spans="1:2">
      <c s="1" r="A1" t="s">
        <v>291</v>
      </c>
      <c s="2" r="B1" t="s">
        <v>1</v>
      </c>
    </row>
    <row r="2" spans="1:2">
      <c s="2" r="B2" t="s">
        <v>2</v>
      </c>
    </row>
    <row r="3" spans="1:2">
      <c s="4" r="A3" t="s">
        <v>292</v>
      </c>
    </row>
    <row r="4" spans="1:2">
      <c s="4" r="A4" t="s">
        <v>293</v>
      </c>
      <c s="4" r="B4" t="s">
        <v>294</v>
      </c>
    </row>
    <row r="5" spans="1:2">
      <c s="4" r="A5" t="s">
        <v>295</v>
      </c>
    </row>
    <row r="6" spans="1:2">
      <c s="4" r="A6" t="s">
        <v>293</v>
      </c>
      <c s="4" r="B6" t="s">
        <v>296</v>
      </c>
    </row>
    <row r="7" spans="1:2">
      <c s="4" r="A7" t="s">
        <v>297</v>
      </c>
    </row>
    <row r="8" spans="1:2">
      <c s="4" r="A8" t="s">
        <v>293</v>
      </c>
      <c s="4" r="B8"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99</v>
      </c>
      <c s="2" r="B1" t="s">
        <v>1</v>
      </c>
    </row>
    <row r="2" spans="1:3">
      <c s="2" r="B2" t="s">
        <v>2</v>
      </c>
      <c s="2" r="C2" t="s">
        <v>30</v>
      </c>
    </row>
    <row r="3" spans="1:3">
      <c s="3" r="A3" t="s">
        <v>248</v>
      </c>
    </row>
    <row r="4" spans="1:3">
      <c s="4" r="A4" t="s">
        <v>300</v>
      </c>
      <c s="7" r="B4" t="n">
        <v>460564</v>
      </c>
      <c s="7" r="C4" t="n">
        <v>429509</v>
      </c>
    </row>
    <row r="5" spans="1:3">
      <c s="4" r="A5" t="s">
        <v>301</v>
      </c>
      <c s="6" r="B5" t="n">
        <v>169020</v>
      </c>
      <c s="6" r="C5" t="n">
        <v>275657</v>
      </c>
    </row>
    <row r="6" spans="1:3">
      <c s="4" r="A6" t="s">
        <v>302</v>
      </c>
      <c s="6" r="B6" t="n">
        <v>-232700</v>
      </c>
      <c s="6" r="C6" t="n">
        <v>-244602</v>
      </c>
    </row>
    <row r="7" spans="1:3">
      <c s="4" r="A7" t="s">
        <v>303</v>
      </c>
      <c s="7" r="B7" t="n">
        <v>396884</v>
      </c>
      <c s="7" r="C7" t="n">
        <v>4605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304</v>
      </c>
      <c s="2" r="C1" t="s">
        <v>1</v>
      </c>
    </row>
    <row r="2" spans="1:4">
      <c s="2" r="C2" t="s">
        <v>2</v>
      </c>
      <c s="2" r="D2" t="s">
        <v>30</v>
      </c>
    </row>
    <row r="3" spans="1:4">
      <c s="3" r="A3" t="s">
        <v>305</v>
      </c>
    </row>
    <row r="4" spans="1:4">
      <c s="4" r="A4" t="s">
        <v>306</v>
      </c>
      <c s="4" r="B4" t="s">
        <v>307</v>
      </c>
      <c s="7" r="C4" t="n">
        <v>3564307</v>
      </c>
    </row>
    <row r="5" spans="1:4">
      <c s="4" r="A5" t="s">
        <v>308</v>
      </c>
      <c s="6" r="C5" t="n">
        <v>211250</v>
      </c>
      <c s="6" r="D5" t="n">
        <v>218750</v>
      </c>
    </row>
    <row r="6" spans="1:4">
      <c s="4" r="A6" t="s">
        <v>309</v>
      </c>
      <c s="7" r="C6" t="n">
        <v>174094</v>
      </c>
      <c s="7" r="D6" t="n">
        <v>603895</v>
      </c>
    </row>
    <row r="7" spans="1:4">
      <c r="A7" t="n"/>
    </row>
    <row r="8" spans="1:4">
      <c s="4" r="A8" t="s">
        <v>307</v>
      </c>
      <c s="4" r="B8" t="s">
        <v>310</v>
      </c>
    </row>
  </sheetData>
  <mergeCells count="4">
    <mergeCell ref="A1:B2"/>
    <mergeCell ref="C1:D1"/>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311</v>
      </c>
      <c s="2" r="B1" t="s">
        <v>2</v>
      </c>
      <c s="2" r="C1" t="s">
        <v>30</v>
      </c>
    </row>
    <row r="2" spans="1:3">
      <c s="3" r="A2" t="s">
        <v>170</v>
      </c>
    </row>
    <row r="3" spans="1:3">
      <c s="4" r="A3" t="s">
        <v>312</v>
      </c>
      <c s="7" r="B3" t="n">
        <v>185495</v>
      </c>
      <c s="7" r="C3" t="n">
        <v>325192</v>
      </c>
    </row>
    <row r="4" spans="1:3">
      <c s="4" r="A4" t="s">
        <v>313</v>
      </c>
      <c s="6" r="B4" t="n">
        <v>159018</v>
      </c>
      <c s="6" r="C4" t="n">
        <v>123652</v>
      </c>
    </row>
    <row r="5" spans="1:3">
      <c s="4" r="A5" t="s">
        <v>314</v>
      </c>
      <c s="6" r="B5" t="n">
        <v>93781</v>
      </c>
      <c s="6" r="C5" t="n">
        <v>54708</v>
      </c>
    </row>
    <row r="6" spans="1:3">
      <c s="4" r="A6" t="s">
        <v>315</v>
      </c>
      <c s="6" r="B6" t="n">
        <v>438294</v>
      </c>
      <c s="6" r="C6" t="n">
        <v>503552</v>
      </c>
    </row>
    <row r="7" spans="1:3">
      <c s="4" r="A7" t="s">
        <v>316</v>
      </c>
      <c s="6" r="B7" t="n">
        <v>-262797</v>
      </c>
      <c s="6" r="C7" t="n">
        <v>-358168</v>
      </c>
    </row>
    <row r="8" spans="1:3">
      <c s="4" r="A8" t="s">
        <v>317</v>
      </c>
      <c s="7" r="B8" t="n">
        <v>175497</v>
      </c>
      <c s="7" r="C8" t="n">
        <v>1453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318</v>
      </c>
      <c s="2" r="B1" t="s">
        <v>1</v>
      </c>
    </row>
    <row r="2" spans="1:3">
      <c s="2" r="B2" t="s">
        <v>2</v>
      </c>
      <c s="2" r="C2" t="s">
        <v>30</v>
      </c>
    </row>
    <row r="3" spans="1:3">
      <c s="3" r="A3" t="s">
        <v>319</v>
      </c>
    </row>
    <row r="4" spans="1:3">
      <c s="4" r="A4" t="s">
        <v>320</v>
      </c>
      <c s="7" r="B4" t="n">
        <v>79399</v>
      </c>
      <c s="7" r="C4" t="n">
        <v>2235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321</v>
      </c>
      <c s="2" r="B1" t="s">
        <v>1</v>
      </c>
    </row>
    <row r="2" spans="1:3">
      <c s="2" r="B2" t="s">
        <v>2</v>
      </c>
      <c s="2" r="C2" t="s">
        <v>30</v>
      </c>
    </row>
    <row r="3" spans="1:3">
      <c s="3" r="A3" t="s">
        <v>322</v>
      </c>
    </row>
    <row r="4" spans="1:3">
      <c s="4" r="A4" t="s">
        <v>41</v>
      </c>
      <c s="7" r="B4" t="n">
        <v>2241872</v>
      </c>
      <c s="7" r="C4" t="n">
        <v>2241872</v>
      </c>
    </row>
    <row r="5" spans="1:3">
      <c s="4" r="A5" t="s">
        <v>261</v>
      </c>
    </row>
    <row r="6" spans="1:3">
      <c s="4" r="A6" t="s">
        <v>323</v>
      </c>
      <c s="6" r="B6" t="n">
        <v>1840000</v>
      </c>
    </row>
    <row r="7" spans="1:3">
      <c s="3" r="A7" t="s">
        <v>322</v>
      </c>
    </row>
    <row r="8" spans="1:3">
      <c s="4" r="A8" t="s">
        <v>264</v>
      </c>
      <c s="6" r="B8" t="n">
        <v>423000</v>
      </c>
    </row>
    <row r="9" spans="1:3">
      <c s="4" r="A9" t="s">
        <v>324</v>
      </c>
      <c s="6" r="B9" t="n">
        <v>232000</v>
      </c>
    </row>
    <row r="10" spans="1:3">
      <c s="4" r="A10" t="s">
        <v>41</v>
      </c>
      <c s="6" r="B10" t="n">
        <v>1185000</v>
      </c>
    </row>
    <row r="11" spans="1:3">
      <c s="4" r="A11" t="s">
        <v>325</v>
      </c>
      <c s="7" r="B11" t="n">
        <v>184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s="1" r="A1" t="s">
        <v>326</v>
      </c>
      <c s="2" r="B1" t="s">
        <v>1</v>
      </c>
    </row>
    <row r="2" spans="1:2">
      <c s="2" r="B2" t="s">
        <v>327</v>
      </c>
    </row>
    <row r="3" spans="1:2">
      <c s="4" r="A3" t="s">
        <v>328</v>
      </c>
      <c s="7" r="B3" t="n">
        <v>423000</v>
      </c>
    </row>
    <row r="4" spans="1:2">
      <c s="4" r="A4" t="s">
        <v>329</v>
      </c>
    </row>
    <row r="5" spans="1:2">
      <c s="4" r="A5" t="s">
        <v>328</v>
      </c>
      <c s="7" r="B5" t="n">
        <v>242000</v>
      </c>
    </row>
    <row r="6" spans="1:2">
      <c s="4" r="A6" t="s">
        <v>330</v>
      </c>
      <c s="4" r="B6" t="s">
        <v>331</v>
      </c>
    </row>
    <row r="7" spans="1:2">
      <c s="4" r="A7" t="s">
        <v>332</v>
      </c>
    </row>
    <row r="8" spans="1:2">
      <c s="4" r="A8" t="s">
        <v>328</v>
      </c>
      <c s="7" r="B8" t="n">
        <v>181000</v>
      </c>
    </row>
    <row r="9" spans="1:2">
      <c s="4" r="A9" t="s">
        <v>330</v>
      </c>
      <c s="4" r="B9"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34</v>
      </c>
      <c s="2" r="B1" t="s">
        <v>2</v>
      </c>
      <c s="2" r="C1" t="s">
        <v>30</v>
      </c>
    </row>
    <row r="2" spans="1:3">
      <c s="4" r="A2" t="s">
        <v>67</v>
      </c>
      <c s="7" r="B2" t="n">
        <v>-2512704</v>
      </c>
      <c s="7" r="C2" t="n">
        <v>-1517366</v>
      </c>
    </row>
    <row r="3" spans="1:3">
      <c s="4" r="A3" t="s">
        <v>335</v>
      </c>
    </row>
    <row r="4" spans="1:3">
      <c s="4" r="A4" t="s">
        <v>336</v>
      </c>
      <c s="6" r="B4" t="n">
        <v>1770000</v>
      </c>
      <c s="6" r="C4" t="n">
        <v>1770000</v>
      </c>
    </row>
    <row r="5" spans="1:3">
      <c s="4" r="A5" t="s">
        <v>67</v>
      </c>
      <c s="6" r="B5" t="n">
        <v>-1408920</v>
      </c>
      <c s="6" r="C5" t="n">
        <v>-891585</v>
      </c>
    </row>
    <row r="6" spans="1:3">
      <c s="4" r="A6" t="s">
        <v>337</v>
      </c>
      <c s="6" r="B6" t="n">
        <v>361080</v>
      </c>
      <c s="6" r="C6" t="n">
        <v>878415</v>
      </c>
    </row>
    <row r="7" spans="1:3">
      <c s="4" r="A7" t="s">
        <v>329</v>
      </c>
    </row>
    <row r="8" spans="1:3">
      <c s="4" r="A8" t="s">
        <v>336</v>
      </c>
      <c s="6" r="B8" t="n">
        <v>1747000</v>
      </c>
      <c s="6" r="C8" t="n">
        <v>1747000</v>
      </c>
    </row>
    <row r="9" spans="1:3">
      <c s="4" r="A9" t="s">
        <v>67</v>
      </c>
      <c s="6" r="B9" t="n">
        <v>-564810</v>
      </c>
      <c s="6" r="C9" t="n">
        <v>-318809</v>
      </c>
    </row>
    <row r="10" spans="1:3">
      <c s="4" r="A10" t="s">
        <v>337</v>
      </c>
      <c s="6" r="B10" t="n">
        <v>1182190</v>
      </c>
      <c s="6" r="C10" t="n">
        <v>1428191</v>
      </c>
    </row>
    <row r="11" spans="1:3">
      <c s="4" r="A11" t="s">
        <v>338</v>
      </c>
    </row>
    <row r="12" spans="1:3">
      <c s="4" r="A12" t="s">
        <v>336</v>
      </c>
      <c s="6" r="B12" t="n">
        <v>782000</v>
      </c>
      <c s="6" r="C12" t="n">
        <v>782000</v>
      </c>
    </row>
    <row r="13" spans="1:3">
      <c s="4" r="A13" t="s">
        <v>67</v>
      </c>
      <c s="6" r="B13" t="n">
        <v>-526508</v>
      </c>
      <c s="6" r="C13" t="n">
        <v>-306972</v>
      </c>
    </row>
    <row r="14" spans="1:3">
      <c s="4" r="A14" t="s">
        <v>337</v>
      </c>
      <c s="6" r="B14" t="n">
        <v>255492</v>
      </c>
      <c s="6" r="C14" t="n">
        <v>475028</v>
      </c>
    </row>
    <row r="15" spans="1:3">
      <c s="4" r="A15" t="s">
        <v>339</v>
      </c>
    </row>
    <row r="16" spans="1:3">
      <c s="4" r="A16" t="s">
        <v>336</v>
      </c>
      <c s="6" r="B16" t="n">
        <v>173000</v>
      </c>
    </row>
    <row r="17" spans="1:3">
      <c s="4" r="A17" t="s">
        <v>67</v>
      </c>
      <c s="6" r="B17" t="n">
        <v>-12466</v>
      </c>
    </row>
    <row r="18" spans="1:3">
      <c s="4" r="A18" t="s">
        <v>337</v>
      </c>
      <c s="6" r="B18" t="n">
        <v>160534</v>
      </c>
    </row>
    <row r="19" spans="1:3">
      <c s="4" r="A19" t="s">
        <v>340</v>
      </c>
    </row>
    <row r="20" spans="1:3">
      <c s="4" r="A20" t="s">
        <v>336</v>
      </c>
      <c s="6" r="B20" t="n">
        <v>232000</v>
      </c>
      <c s="6" r="C20" t="n">
        <v>952000</v>
      </c>
    </row>
    <row r="21" spans="1:3">
      <c s="4" r="A21" t="s">
        <v>67</v>
      </c>
      <c s="6" r="B21" t="n">
        <v>0</v>
      </c>
      <c s="6" r="C21" t="n">
        <v>0</v>
      </c>
    </row>
    <row r="22" spans="1:3">
      <c s="4" r="A22" t="s">
        <v>337</v>
      </c>
      <c s="6" r="B22" t="n">
        <v>232000</v>
      </c>
      <c s="6" r="C22" t="n">
        <v>952000</v>
      </c>
    </row>
    <row r="23" spans="1:3">
      <c s="4" r="A23" t="s">
        <v>341</v>
      </c>
    </row>
    <row r="24" spans="1:3">
      <c s="4" r="A24" t="s">
        <v>336</v>
      </c>
      <c s="6" r="B24" t="n">
        <v>4704000</v>
      </c>
      <c s="6" r="C24" t="n">
        <v>5251000</v>
      </c>
    </row>
    <row r="25" spans="1:3">
      <c s="4" r="A25" t="s">
        <v>67</v>
      </c>
      <c s="6" r="B25" t="n">
        <v>-2512704</v>
      </c>
      <c s="6" r="C25" t="n">
        <v>-1517366</v>
      </c>
    </row>
    <row r="26" spans="1:3">
      <c s="4" r="A26" t="s">
        <v>337</v>
      </c>
      <c s="7" r="B26" t="n">
        <v>2191296</v>
      </c>
      <c s="7" r="C26" t="n">
        <v>37336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s="1" r="A1" t="s">
        <v>342</v>
      </c>
      <c s="2" r="B1" t="s">
        <v>327</v>
      </c>
    </row>
    <row r="2" spans="1:2">
      <c s="3" r="A2" t="s">
        <v>343</v>
      </c>
    </row>
    <row r="3" spans="1:2">
      <c s="6" r="A3" t="n">
        <v>2016</v>
      </c>
      <c s="7" r="B3" t="n">
        <v>811079</v>
      </c>
    </row>
    <row r="4" spans="1:2">
      <c s="6" r="A4" t="n">
        <v>2017</v>
      </c>
      <c s="6" r="B4" t="n">
        <v>332964</v>
      </c>
    </row>
    <row r="5" spans="1:2">
      <c s="6" r="A5" t="n">
        <v>2018</v>
      </c>
      <c s="6" r="B5" t="n">
        <v>322733</v>
      </c>
    </row>
    <row r="6" spans="1:2">
      <c s="6" r="A6" t="n">
        <v>2019</v>
      </c>
      <c s="6" r="B6" t="n">
        <v>286042</v>
      </c>
    </row>
    <row r="7" spans="1:2">
      <c s="6" r="A7" t="n">
        <v>2020</v>
      </c>
      <c s="6" r="B7" t="n">
        <v>178599</v>
      </c>
    </row>
    <row r="8" spans="1:2">
      <c s="4" r="A8" t="s">
        <v>344</v>
      </c>
      <c s="6" r="B8" t="n">
        <v>27879</v>
      </c>
    </row>
    <row r="9" spans="1:2">
      <c s="4" r="A9" t="s">
        <v>109</v>
      </c>
      <c s="7" r="B9" t="n">
        <v>19592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79</v>
      </c>
      <c s="2" r="B1" t="s">
        <v>1</v>
      </c>
    </row>
    <row r="2" spans="1:3">
      <c s="2" r="B2" t="s">
        <v>2</v>
      </c>
      <c s="2" r="C2" t="s">
        <v>30</v>
      </c>
    </row>
    <row r="3" spans="1:3">
      <c s="3" r="A3" t="s">
        <v>80</v>
      </c>
    </row>
    <row r="4" spans="1:3">
      <c s="4" r="A4" t="s">
        <v>81</v>
      </c>
      <c s="7" r="B4" t="n">
        <v>11619883</v>
      </c>
      <c s="7" r="C4" t="n">
        <v>13629684</v>
      </c>
    </row>
    <row r="5" spans="1:3">
      <c s="4" r="A5" t="s">
        <v>82</v>
      </c>
      <c s="6" r="B5" t="n">
        <v>3447992</v>
      </c>
      <c s="6" r="C5" t="n">
        <v>4065655</v>
      </c>
    </row>
    <row r="6" spans="1:3">
      <c s="4" r="A6" t="s">
        <v>83</v>
      </c>
      <c s="6" r="B6" t="n">
        <v>8171891</v>
      </c>
      <c s="6" r="C6" t="n">
        <v>9564029</v>
      </c>
    </row>
    <row r="7" spans="1:3">
      <c s="3" r="A7" t="s">
        <v>84</v>
      </c>
    </row>
    <row r="8" spans="1:3">
      <c s="4" r="A8" t="s">
        <v>85</v>
      </c>
      <c s="6" r="B8" t="n">
        <v>3241404</v>
      </c>
      <c s="6" r="C8" t="n">
        <v>3835439</v>
      </c>
    </row>
    <row r="9" spans="1:3">
      <c s="4" r="A9" t="s">
        <v>86</v>
      </c>
      <c s="6" r="B9" t="n">
        <v>2343330</v>
      </c>
      <c s="6" r="C9" t="n">
        <v>2705322</v>
      </c>
    </row>
    <row r="10" spans="1:3">
      <c s="4" r="A10" t="s">
        <v>87</v>
      </c>
      <c s="6" r="B10" t="n">
        <v>326584</v>
      </c>
      <c s="6" r="C10" t="n">
        <v>391973</v>
      </c>
    </row>
    <row r="11" spans="1:3">
      <c s="4" r="A11" t="s">
        <v>88</v>
      </c>
      <c s="6" r="B11" t="n">
        <v>1079337</v>
      </c>
      <c s="6" r="C11" t="n">
        <v>1158642</v>
      </c>
    </row>
    <row r="12" spans="1:3">
      <c s="4" r="A12" t="s">
        <v>89</v>
      </c>
      <c s="6" r="B12" t="n">
        <v>547000</v>
      </c>
      <c s="6" r="C12" t="n">
        <v>0</v>
      </c>
    </row>
    <row r="13" spans="1:3">
      <c s="4" r="A13" t="s">
        <v>90</v>
      </c>
      <c s="6" r="B13" t="n">
        <v>7537655</v>
      </c>
      <c s="6" r="C13" t="n">
        <v>8091376</v>
      </c>
    </row>
    <row r="14" spans="1:3">
      <c s="4" r="A14" t="s">
        <v>91</v>
      </c>
      <c s="6" r="B14" t="n">
        <v>634236</v>
      </c>
      <c s="6" r="C14" t="n">
        <v>1472653</v>
      </c>
    </row>
    <row r="15" spans="1:3">
      <c s="4" r="A15" t="s">
        <v>92</v>
      </c>
      <c s="6" r="B15" t="n">
        <v>-622139</v>
      </c>
      <c s="6" r="C15" t="n">
        <v>-1710002</v>
      </c>
    </row>
    <row r="16" spans="1:3">
      <c s="4" r="A16" t="s">
        <v>93</v>
      </c>
      <c s="6" r="B16" t="n">
        <v>12097</v>
      </c>
      <c s="6" r="C16" t="n">
        <v>-237349</v>
      </c>
    </row>
    <row r="17" spans="1:3">
      <c s="4" r="A17" t="s">
        <v>94</v>
      </c>
      <c s="6" r="B17" t="n">
        <v>132487</v>
      </c>
      <c s="6" r="C17" t="n">
        <v>279475</v>
      </c>
    </row>
    <row r="18" spans="1:3">
      <c s="4" r="A18" t="s">
        <v>95</v>
      </c>
      <c s="7" r="B18" t="n">
        <v>144584</v>
      </c>
      <c s="7" r="C18" t="n">
        <v>42126</v>
      </c>
    </row>
    <row r="19" spans="1:3">
      <c s="4" r="A19" t="s">
        <v>96</v>
      </c>
      <c s="9" r="B19" t="n">
        <v>0.06</v>
      </c>
      <c s="9" r="C19" t="n">
        <v>0.02</v>
      </c>
    </row>
    <row r="20" spans="1:3">
      <c s="4" r="A20" t="s">
        <v>97</v>
      </c>
      <c s="9" r="B20" t="n">
        <v>0.06</v>
      </c>
      <c s="9" r="C20" t="n">
        <v>0.02</v>
      </c>
    </row>
    <row r="21" spans="1:3">
      <c s="4" r="A21" t="s">
        <v>98</v>
      </c>
      <c s="6" r="B21" t="n">
        <v>2486684</v>
      </c>
      <c s="6" r="C21" t="n">
        <v>2082941</v>
      </c>
    </row>
    <row r="22" spans="1:3">
      <c s="4" r="A22" t="s">
        <v>99</v>
      </c>
      <c s="6" r="B22" t="n">
        <v>2575952</v>
      </c>
      <c s="6" r="C22" t="n">
        <v>21249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45</v>
      </c>
      <c s="2" r="B1" t="s">
        <v>1</v>
      </c>
    </row>
    <row r="2" spans="1:3">
      <c s="2" r="B2" t="s">
        <v>2</v>
      </c>
      <c s="2" r="C2" t="s">
        <v>30</v>
      </c>
    </row>
    <row r="3" spans="1:3">
      <c s="3" r="A3" t="s">
        <v>163</v>
      </c>
    </row>
    <row r="4" spans="1:3">
      <c s="4" r="A4" t="s">
        <v>346</v>
      </c>
      <c s="7" r="B4" t="n">
        <v>995338</v>
      </c>
      <c s="7" r="C4" t="n">
        <v>9344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s="1" r="A1" t="s">
        <v>347</v>
      </c>
      <c s="2" r="B1" t="s">
        <v>327</v>
      </c>
    </row>
    <row r="2" spans="1:2">
      <c s="3" r="A2" t="s">
        <v>163</v>
      </c>
    </row>
    <row r="3" spans="1:2">
      <c s="4" r="A3" t="s">
        <v>348</v>
      </c>
      <c s="7" r="B3" t="n">
        <v>2000000</v>
      </c>
    </row>
    <row r="4" spans="1:2">
      <c s="4" r="A4" t="s">
        <v>349</v>
      </c>
      <c s="4" r="B4" t="s">
        <v>350</v>
      </c>
    </row>
    <row r="5" spans="1:2">
      <c s="4" r="A5" t="s">
        <v>351</v>
      </c>
      <c s="7" r="B5"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80"/>
    <col customWidth="1" max="3" min="3" width="14"/>
  </cols>
  <sheetData>
    <row r="1" spans="1:3">
      <c s="1" r="A1" t="s">
        <v>352</v>
      </c>
      <c s="2" r="B1" t="s">
        <v>1</v>
      </c>
    </row>
    <row r="2" spans="1:3">
      <c s="2" r="B2" t="s">
        <v>2</v>
      </c>
      <c s="2" r="C2" t="s">
        <v>30</v>
      </c>
    </row>
    <row r="3" spans="1:3">
      <c s="4" r="A3" t="s">
        <v>353</v>
      </c>
      <c s="7" r="B3" t="n">
        <v>535397</v>
      </c>
      <c s="7" r="C3" t="n">
        <v>1541065</v>
      </c>
    </row>
    <row r="4" spans="1:3">
      <c s="4" r="A4" t="s">
        <v>354</v>
      </c>
      <c s="7" r="B4" t="n">
        <v>85870</v>
      </c>
      <c s="7" r="C4" t="n">
        <v>167742</v>
      </c>
    </row>
    <row r="5" spans="1:3">
      <c s="4" r="A5" t="s">
        <v>355</v>
      </c>
    </row>
    <row r="6" spans="1:3">
      <c s="4" r="A6" t="s">
        <v>356</v>
      </c>
      <c s="4" r="B6" t="s">
        <v>3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358</v>
      </c>
      <c s="2" r="B1" t="s">
        <v>1</v>
      </c>
    </row>
    <row r="2" spans="1:3">
      <c s="2" r="B2" t="s">
        <v>2</v>
      </c>
      <c s="2" r="C2" t="s">
        <v>30</v>
      </c>
    </row>
    <row r="3" spans="1:3">
      <c s="3" r="A3" t="s">
        <v>163</v>
      </c>
    </row>
    <row r="4" spans="1:3">
      <c s="4" r="A4" t="s">
        <v>359</v>
      </c>
      <c s="7" r="B4" t="n">
        <v>83101</v>
      </c>
      <c s="7" r="C4"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60</v>
      </c>
      <c s="2" r="B1" t="s">
        <v>1</v>
      </c>
    </row>
    <row r="2" spans="1:3">
      <c s="2" r="B2" t="s">
        <v>2</v>
      </c>
      <c s="2" r="C2" t="s">
        <v>30</v>
      </c>
    </row>
    <row r="3" spans="1:3">
      <c s="3" r="A3" t="s">
        <v>163</v>
      </c>
    </row>
    <row r="4" spans="1:3">
      <c s="4" r="A4" t="s">
        <v>361</v>
      </c>
      <c s="6" r="B4" t="n">
        <v>258171</v>
      </c>
      <c s="6" r="C4" t="n">
        <v>280836</v>
      </c>
    </row>
    <row r="5" spans="1:3">
      <c s="4" r="A5" t="s">
        <v>362</v>
      </c>
      <c s="6" r="B5" t="n">
        <v>10000</v>
      </c>
      <c s="6" r="C5" t="n">
        <v>54000</v>
      </c>
    </row>
    <row r="6" spans="1:3">
      <c s="4" r="A6" t="s">
        <v>363</v>
      </c>
      <c s="6" r="B6" t="n">
        <v>-20671</v>
      </c>
      <c s="6" r="C6" t="n">
        <v>-76665</v>
      </c>
    </row>
    <row r="7" spans="1:3">
      <c s="4" r="A7" t="s">
        <v>364</v>
      </c>
      <c s="6" r="B7" t="n">
        <v>-1500</v>
      </c>
    </row>
    <row r="8" spans="1:3">
      <c s="4" r="A8" t="s">
        <v>365</v>
      </c>
      <c s="6" r="B8" t="n">
        <v>246000</v>
      </c>
      <c s="6" r="C8" t="n">
        <v>258171</v>
      </c>
    </row>
    <row r="9" spans="1:3">
      <c s="4" r="A9" t="s">
        <v>366</v>
      </c>
      <c s="4" r="B9" t="s">
        <v>367</v>
      </c>
      <c s="4" r="C9" t="s">
        <v>368</v>
      </c>
    </row>
    <row r="10" spans="1:3">
      <c s="4" r="A10" t="s">
        <v>369</v>
      </c>
      <c s="10" r="B10" t="n">
        <v>6.8</v>
      </c>
      <c s="4" r="C10" t="s">
        <v>370</v>
      </c>
    </row>
    <row r="11" spans="1:3">
      <c s="4" r="A11" t="s">
        <v>371</v>
      </c>
      <c s="4" r="B11" t="s">
        <v>372</v>
      </c>
      <c s="4" r="C11" t="s">
        <v>373</v>
      </c>
    </row>
    <row r="12" spans="1:3">
      <c s="4" r="A12" t="s">
        <v>374</v>
      </c>
      <c s="10" r="B12" t="n">
        <v>9.26</v>
      </c>
    </row>
    <row r="13" spans="1:3">
      <c s="4" r="A13" t="s">
        <v>375</v>
      </c>
      <c s="4" r="B13" t="s">
        <v>367</v>
      </c>
      <c s="4" r="C13" t="s">
        <v>367</v>
      </c>
    </row>
    <row r="14" spans="1:3">
      <c s="4" r="A14" t="s">
        <v>376</v>
      </c>
      <c s="9" r="B14" t="n">
        <v>7.32</v>
      </c>
      <c s="9" r="C14" t="n">
        <v>4.97</v>
      </c>
    </row>
    <row r="15" spans="1:3">
      <c s="4" r="A15" t="s">
        <v>377</v>
      </c>
      <c s="10" r="B15" t="n">
        <v>6.8</v>
      </c>
      <c s="10" r="C15" t="n">
        <v>12.39</v>
      </c>
    </row>
    <row r="16" spans="1:3">
      <c s="4" r="A16" t="s">
        <v>378</v>
      </c>
      <c s="10" r="B16" t="n">
        <v>2.55</v>
      </c>
      <c s="10" r="C16" t="n">
        <v>2.23</v>
      </c>
    </row>
    <row r="17" spans="1:3">
      <c s="4" r="A17" t="s">
        <v>379</v>
      </c>
      <c s="10" r="B17" t="n">
        <v>9.26</v>
      </c>
    </row>
    <row r="18" spans="1:3">
      <c s="4" r="A18" t="s">
        <v>380</v>
      </c>
      <c s="9" r="B18" t="n">
        <v>7.69</v>
      </c>
      <c s="9" r="C18" t="n">
        <v>7.32</v>
      </c>
    </row>
    <row r="19" spans="1:3">
      <c s="4" r="A19" t="s">
        <v>381</v>
      </c>
      <c s="7" r="B19" t="n">
        <v>608570</v>
      </c>
      <c s="7" r="C19" t="n">
        <v>1340684</v>
      </c>
    </row>
    <row r="20" spans="1:3">
      <c s="4" r="A20" t="s">
        <v>382</v>
      </c>
      <c s="7" r="B20" t="n">
        <v>0</v>
      </c>
      <c s="7" r="C20" t="n">
        <v>0</v>
      </c>
    </row>
    <row r="21" spans="1:3">
      <c s="4" r="A21" t="s">
        <v>383</v>
      </c>
      <c s="7" r="B21" t="n">
        <v>106868</v>
      </c>
      <c s="7" r="C21" t="n">
        <v>646266</v>
      </c>
    </row>
    <row r="22" spans="1:3">
      <c s="4" r="A22" t="s">
        <v>384</v>
      </c>
      <c s="7" r="B22" t="n">
        <v>0</v>
      </c>
    </row>
    <row r="23" spans="1:3">
      <c s="4" r="A23" t="s">
        <v>385</v>
      </c>
      <c s="7" r="B23" t="n">
        <v>187798</v>
      </c>
      <c s="7" r="C23" t="n">
        <v>6085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1"/>
    <col customWidth="1" max="2" min="2" width="30"/>
  </cols>
  <sheetData>
    <row r="1" spans="1:2">
      <c s="1" r="A1" t="s">
        <v>386</v>
      </c>
      <c s="2" r="B1" t="s">
        <v>1</v>
      </c>
    </row>
    <row r="2" spans="1:2">
      <c s="2" r="B2" t="s">
        <v>387</v>
      </c>
    </row>
    <row r="3" spans="1:2">
      <c s="4" r="A3" t="s">
        <v>365</v>
      </c>
      <c s="6" r="B3" t="n">
        <v>246000</v>
      </c>
    </row>
    <row r="4" spans="1:2">
      <c s="11" r="A4" t="n">
        <v>1</v>
      </c>
    </row>
    <row r="5" spans="1:2">
      <c s="4" r="A5" t="s">
        <v>388</v>
      </c>
      <c s="4" r="B5" t="s">
        <v>389</v>
      </c>
    </row>
    <row r="6" spans="1:2">
      <c s="4" r="A6" t="s">
        <v>365</v>
      </c>
      <c s="6" r="B6" t="n">
        <v>19700</v>
      </c>
    </row>
    <row r="7" spans="1:2">
      <c s="4" r="A7" t="s">
        <v>390</v>
      </c>
      <c s="9" r="B7" t="n">
        <v>0.01</v>
      </c>
    </row>
    <row r="8" spans="1:2">
      <c s="4" r="A8" t="s">
        <v>391</v>
      </c>
      <c s="4" r="B8" t="s">
        <v>392</v>
      </c>
    </row>
    <row r="9" spans="1:2">
      <c s="4" r="A9" t="s">
        <v>393</v>
      </c>
      <c s="6" r="B9" t="n">
        <v>19700</v>
      </c>
    </row>
    <row r="10" spans="1:2">
      <c s="11" r="A10" t="n">
        <v>2</v>
      </c>
    </row>
    <row r="11" spans="1:2">
      <c s="4" r="A11" t="s">
        <v>388</v>
      </c>
      <c s="4" r="B11" t="s">
        <v>394</v>
      </c>
    </row>
    <row r="12" spans="1:2">
      <c s="4" r="A12" t="s">
        <v>365</v>
      </c>
      <c s="6" r="B12" t="n">
        <v>4550</v>
      </c>
    </row>
    <row r="13" spans="1:2">
      <c s="4" r="A13" t="s">
        <v>390</v>
      </c>
      <c s="12" r="B13" t="n">
        <v>1.7</v>
      </c>
    </row>
    <row r="14" spans="1:2">
      <c s="4" r="A14" t="s">
        <v>391</v>
      </c>
      <c s="4" r="B14" t="s">
        <v>395</v>
      </c>
    </row>
    <row r="15" spans="1:2">
      <c s="4" r="A15" t="s">
        <v>393</v>
      </c>
      <c s="6" r="B15" t="n">
        <v>4550</v>
      </c>
    </row>
    <row r="16" spans="1:2">
      <c s="11" r="A16" t="n">
        <v>3</v>
      </c>
    </row>
    <row r="17" spans="1:2">
      <c s="4" r="A17" t="s">
        <v>388</v>
      </c>
      <c s="4" r="B17" t="s">
        <v>396</v>
      </c>
    </row>
    <row r="18" spans="1:2">
      <c s="4" r="A18" t="s">
        <v>365</v>
      </c>
      <c s="6" r="B18" t="n">
        <v>6500</v>
      </c>
    </row>
    <row r="19" spans="1:2">
      <c s="4" r="A19" t="s">
        <v>390</v>
      </c>
      <c s="9" r="B19" t="n">
        <v>2.65</v>
      </c>
    </row>
    <row r="20" spans="1:2">
      <c s="4" r="A20" t="s">
        <v>391</v>
      </c>
      <c s="4" r="B20" t="s">
        <v>397</v>
      </c>
    </row>
    <row r="21" spans="1:2">
      <c s="4" r="A21" t="s">
        <v>393</v>
      </c>
      <c s="6" r="B21" t="n">
        <v>1500</v>
      </c>
    </row>
    <row r="22" spans="1:2">
      <c s="11" r="A22" t="n">
        <v>4</v>
      </c>
    </row>
    <row r="23" spans="1:2">
      <c s="4" r="A23" t="s">
        <v>388</v>
      </c>
      <c s="4" r="B23" t="s">
        <v>398</v>
      </c>
    </row>
    <row r="24" spans="1:2">
      <c s="4" r="A24" t="s">
        <v>365</v>
      </c>
      <c s="6" r="B24" t="n">
        <v>14000</v>
      </c>
    </row>
    <row r="25" spans="1:2">
      <c s="4" r="A25" t="s">
        <v>390</v>
      </c>
      <c s="9" r="B25" t="n">
        <v>3.33</v>
      </c>
    </row>
    <row r="26" spans="1:2">
      <c s="4" r="A26" t="s">
        <v>391</v>
      </c>
      <c s="4" r="B26" t="s">
        <v>399</v>
      </c>
    </row>
    <row r="27" spans="1:2">
      <c s="4" r="A27" t="s">
        <v>393</v>
      </c>
      <c s="6" r="B27" t="n">
        <v>14000</v>
      </c>
    </row>
    <row r="28" spans="1:2">
      <c s="11" r="A28" t="n">
        <v>5</v>
      </c>
    </row>
    <row r="29" spans="1:2">
      <c s="4" r="A29" t="s">
        <v>388</v>
      </c>
      <c s="4" r="B29" t="s">
        <v>400</v>
      </c>
    </row>
    <row r="30" spans="1:2">
      <c s="4" r="A30" t="s">
        <v>365</v>
      </c>
      <c s="6" r="B30" t="n">
        <v>108750</v>
      </c>
    </row>
    <row r="31" spans="1:2">
      <c s="4" r="A31" t="s">
        <v>390</v>
      </c>
      <c s="9" r="B31" t="n">
        <v>7.67</v>
      </c>
    </row>
    <row r="32" spans="1:2">
      <c s="4" r="A32" t="s">
        <v>391</v>
      </c>
      <c s="4" r="B32" t="s">
        <v>401</v>
      </c>
    </row>
    <row r="33" spans="1:2">
      <c s="4" r="A33" t="s">
        <v>393</v>
      </c>
      <c s="6" r="B33" t="n">
        <v>55001</v>
      </c>
    </row>
    <row r="34" spans="1:2">
      <c s="11" r="A34" t="n">
        <v>6</v>
      </c>
    </row>
    <row r="35" spans="1:2">
      <c s="4" r="A35" t="s">
        <v>388</v>
      </c>
      <c s="4" r="B35" t="s">
        <v>402</v>
      </c>
    </row>
    <row r="36" spans="1:2">
      <c s="4" r="A36" t="s">
        <v>365</v>
      </c>
      <c s="6" r="B36" t="n">
        <v>40000</v>
      </c>
    </row>
    <row r="37" spans="1:2">
      <c s="4" r="A37" t="s">
        <v>390</v>
      </c>
      <c s="9" r="B37" t="n">
        <v>8.25</v>
      </c>
    </row>
    <row r="38" spans="1:2">
      <c s="4" r="A38" t="s">
        <v>391</v>
      </c>
      <c s="4" r="B38" t="s">
        <v>403</v>
      </c>
    </row>
    <row r="39" spans="1:2">
      <c s="4" r="A39" t="s">
        <v>393</v>
      </c>
      <c s="6" r="B39" t="n">
        <v>25000</v>
      </c>
    </row>
    <row r="40" spans="1:2">
      <c s="11" r="A40" t="n">
        <v>7</v>
      </c>
    </row>
    <row r="41" spans="1:2">
      <c s="4" r="A41" t="s">
        <v>388</v>
      </c>
      <c s="4" r="B41" t="s">
        <v>404</v>
      </c>
    </row>
    <row r="42" spans="1:2">
      <c s="4" r="A42" t="s">
        <v>365</v>
      </c>
      <c s="6" r="B42" t="n">
        <v>12500</v>
      </c>
    </row>
    <row r="43" spans="1:2">
      <c s="4" r="A43" t="s">
        <v>390</v>
      </c>
      <c s="9" r="B43" t="n">
        <v>9.26</v>
      </c>
    </row>
    <row r="44" spans="1:2">
      <c s="4" r="A44" t="s">
        <v>391</v>
      </c>
      <c s="4" r="B44" t="s">
        <v>405</v>
      </c>
    </row>
    <row r="45" spans="1:2">
      <c s="4" r="A45" t="s">
        <v>393</v>
      </c>
      <c s="6" r="B45" t="n">
        <v>3125</v>
      </c>
    </row>
    <row r="46" spans="1:2">
      <c s="11" r="A46" t="n">
        <v>8</v>
      </c>
    </row>
    <row r="47" spans="1:2">
      <c s="4" r="A47" t="s">
        <v>388</v>
      </c>
      <c s="4" r="B47" t="s">
        <v>406</v>
      </c>
    </row>
    <row r="48" spans="1:2">
      <c s="4" r="A48" t="s">
        <v>365</v>
      </c>
      <c s="6" r="B48" t="n">
        <v>40000</v>
      </c>
    </row>
    <row r="49" spans="1:2">
      <c s="4" r="A49" t="s">
        <v>390</v>
      </c>
      <c s="9" r="B49" t="n">
        <v>13.49</v>
      </c>
    </row>
    <row r="50" spans="1:2">
      <c s="4" r="A50" t="s">
        <v>391</v>
      </c>
      <c s="4" r="B50" t="s">
        <v>407</v>
      </c>
    </row>
    <row r="51" spans="1:2">
      <c s="4" r="A51" t="s">
        <v>393</v>
      </c>
      <c s="6" r="B51" t="n">
        <v>17500</v>
      </c>
    </row>
    <row r="52" spans="1:2">
      <c s="4" r="A52" t="s">
        <v>109</v>
      </c>
    </row>
    <row r="53" spans="1:2">
      <c s="4" r="A53" t="s">
        <v>365</v>
      </c>
      <c s="6" r="B53" t="n">
        <v>246000</v>
      </c>
    </row>
    <row r="54" spans="1:2">
      <c s="4" r="A54" t="s">
        <v>390</v>
      </c>
      <c s="9" r="B54" t="n">
        <v>7.69</v>
      </c>
    </row>
    <row r="55" spans="1:2">
      <c s="4" r="A55" t="s">
        <v>391</v>
      </c>
      <c s="4" r="B55" t="s">
        <v>408</v>
      </c>
    </row>
    <row r="56" spans="1:2">
      <c s="4" r="A56" t="s">
        <v>393</v>
      </c>
      <c s="6" r="B56" t="n">
        <v>140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26"/>
    <col customWidth="1" max="3" min="3" width="17"/>
  </cols>
  <sheetData>
    <row r="1" spans="1:3">
      <c s="1" r="A1" t="s">
        <v>409</v>
      </c>
      <c s="2" r="B1" t="s">
        <v>1</v>
      </c>
    </row>
    <row r="2" spans="1:3">
      <c s="2" r="B2" t="s">
        <v>2</v>
      </c>
      <c s="2" r="C2" t="s">
        <v>30</v>
      </c>
    </row>
    <row r="3" spans="1:3">
      <c s="3" r="A3" t="s">
        <v>163</v>
      </c>
    </row>
    <row r="4" spans="1:3">
      <c s="4" r="A4" t="s">
        <v>410</v>
      </c>
      <c s="4" r="B4" t="s">
        <v>411</v>
      </c>
      <c s="4" r="C4" t="s">
        <v>412</v>
      </c>
    </row>
    <row r="5" spans="1:3">
      <c s="4" r="A5" t="s">
        <v>413</v>
      </c>
      <c s="4" r="B5" t="s">
        <v>414</v>
      </c>
      <c s="4" r="C5" t="s">
        <v>415</v>
      </c>
    </row>
    <row r="6" spans="1:3">
      <c s="4" r="A6" t="s">
        <v>416</v>
      </c>
      <c s="4" r="B6" t="s">
        <v>417</v>
      </c>
      <c s="4" r="C6" t="s">
        <v>418</v>
      </c>
    </row>
    <row r="7" spans="1:3">
      <c s="4" r="A7" t="s">
        <v>419</v>
      </c>
      <c s="4" r="B7" t="s">
        <v>420</v>
      </c>
      <c s="4" r="C7"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422</v>
      </c>
      <c s="2" r="B1" t="s">
        <v>1</v>
      </c>
    </row>
    <row r="2" spans="1:3">
      <c s="2" r="B2" t="s">
        <v>2</v>
      </c>
      <c s="2" r="C2" t="s">
        <v>30</v>
      </c>
    </row>
    <row r="3" spans="1:3">
      <c s="3" r="A3" t="s">
        <v>423</v>
      </c>
    </row>
    <row r="4" spans="1:3">
      <c s="4" r="A4" t="s">
        <v>424</v>
      </c>
      <c s="7" r="B4" t="n">
        <v>754288</v>
      </c>
    </row>
    <row r="5" spans="1:3">
      <c s="4" r="A5" t="s">
        <v>425</v>
      </c>
      <c s="6" r="B5" t="n">
        <v>641840</v>
      </c>
    </row>
    <row r="6" spans="1:3">
      <c s="4" r="A6" t="s">
        <v>426</v>
      </c>
      <c s="7" r="B6" t="n">
        <v>485498</v>
      </c>
      <c s="7" r="C6" t="n">
        <v>3608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s="1" r="A1" t="s">
        <v>427</v>
      </c>
      <c s="2" r="B1" t="s">
        <v>327</v>
      </c>
    </row>
    <row r="2" spans="1:2">
      <c s="3" r="A2" t="s">
        <v>190</v>
      </c>
    </row>
    <row r="3" spans="1:2">
      <c s="6" r="A3" t="n">
        <v>2016</v>
      </c>
      <c s="7" r="B3" t="n">
        <v>136789</v>
      </c>
    </row>
    <row r="4" spans="1:2">
      <c s="6" r="A4" t="n">
        <v>2017</v>
      </c>
      <c s="6" r="B4" t="n">
        <v>153337</v>
      </c>
    </row>
    <row r="5" spans="1:2">
      <c s="6" r="A5" t="n">
        <v>2018</v>
      </c>
      <c s="6" r="B5" t="n">
        <v>157994</v>
      </c>
    </row>
    <row r="6" spans="1:2">
      <c s="6" r="A6" t="n">
        <v>2019</v>
      </c>
      <c s="6" r="B6" t="n">
        <v>134896</v>
      </c>
    </row>
    <row r="7" spans="1:2">
      <c s="4" r="A7" t="s">
        <v>109</v>
      </c>
      <c s="7" r="B7" t="n">
        <v>5830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428</v>
      </c>
      <c s="2" r="B1" t="s">
        <v>1</v>
      </c>
    </row>
    <row r="2" spans="1:3">
      <c s="2" r="B2" t="s">
        <v>2</v>
      </c>
      <c s="2" r="C2" t="s">
        <v>30</v>
      </c>
    </row>
    <row r="3" spans="1:3">
      <c s="3" r="A3" t="s">
        <v>429</v>
      </c>
    </row>
    <row r="4" spans="1:3">
      <c s="4" r="A4" t="s">
        <v>430</v>
      </c>
      <c s="7" r="B4" t="n">
        <v>203953</v>
      </c>
      <c s="7" r="C4" t="n">
        <v>4179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100</v>
      </c>
      <c s="2" r="B1" t="s">
        <v>1</v>
      </c>
    </row>
    <row r="2" spans="1:3">
      <c s="2" r="B2" t="s">
        <v>2</v>
      </c>
      <c s="2" r="C2" t="s">
        <v>30</v>
      </c>
    </row>
    <row r="3" spans="1:3">
      <c s="3" r="A3" t="s">
        <v>101</v>
      </c>
    </row>
    <row r="4" spans="1:3">
      <c s="4" r="A4" t="s">
        <v>95</v>
      </c>
      <c s="7" r="B4" t="n">
        <v>144584</v>
      </c>
      <c s="7" r="C4" t="n">
        <v>42126</v>
      </c>
    </row>
    <row r="5" spans="1:3">
      <c s="4" r="A5" t="s">
        <v>102</v>
      </c>
      <c s="6" r="B5" t="n">
        <v>12129</v>
      </c>
      <c s="6" r="C5" t="n">
        <v>11782</v>
      </c>
    </row>
    <row r="6" spans="1:3">
      <c s="4" r="A6" t="s">
        <v>103</v>
      </c>
      <c s="7" r="B6" t="n">
        <v>156713</v>
      </c>
      <c s="7" r="C6" t="n">
        <v>539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31</v>
      </c>
      <c s="2" r="B1" t="s">
        <v>1</v>
      </c>
    </row>
    <row r="2" spans="1:3">
      <c s="2" r="B2" t="s">
        <v>2</v>
      </c>
      <c s="2" r="C2" t="s">
        <v>30</v>
      </c>
    </row>
    <row r="3" spans="1:3">
      <c s="4" r="A3" t="s">
        <v>432</v>
      </c>
      <c s="4" r="B3" t="s">
        <v>433</v>
      </c>
      <c s="4" r="C3" t="s">
        <v>433</v>
      </c>
    </row>
    <row r="4" spans="1:3">
      <c s="4" r="A4" t="s">
        <v>434</v>
      </c>
      <c s="7" r="B4" t="n">
        <v>11619883</v>
      </c>
      <c s="7" r="C4" t="n">
        <v>13629684</v>
      </c>
    </row>
    <row r="5" spans="1:3">
      <c s="4" r="A5" t="s">
        <v>435</v>
      </c>
    </row>
    <row r="6" spans="1:3">
      <c s="4" r="A6" t="s">
        <v>432</v>
      </c>
      <c s="4" r="B6" t="s">
        <v>436</v>
      </c>
      <c s="4" r="C6" t="s">
        <v>437</v>
      </c>
    </row>
    <row r="7" spans="1:3">
      <c s="4" r="A7" t="s">
        <v>434</v>
      </c>
      <c s="7" r="B7" t="n">
        <v>2569415</v>
      </c>
      <c s="7" r="C7" t="n">
        <v>3209298</v>
      </c>
    </row>
    <row r="8" spans="1:3">
      <c s="4" r="A8" t="s">
        <v>438</v>
      </c>
    </row>
    <row r="9" spans="1:3">
      <c s="4" r="A9" t="s">
        <v>432</v>
      </c>
      <c s="4" r="B9" t="s">
        <v>439</v>
      </c>
      <c s="4" r="C9" t="s">
        <v>440</v>
      </c>
    </row>
    <row r="10" spans="1:3">
      <c s="4" r="A10" t="s">
        <v>434</v>
      </c>
      <c s="7" r="B10" t="n">
        <v>7942421</v>
      </c>
      <c s="7" r="C10" t="n">
        <v>9274200</v>
      </c>
    </row>
    <row r="11" spans="1:3">
      <c s="4" r="A11" t="s">
        <v>441</v>
      </c>
    </row>
    <row r="12" spans="1:3">
      <c s="4" r="A12" t="s">
        <v>432</v>
      </c>
      <c s="4" r="B12" t="s">
        <v>442</v>
      </c>
      <c s="4" r="C12" t="s">
        <v>443</v>
      </c>
    </row>
    <row r="13" spans="1:3">
      <c s="4" r="A13" t="s">
        <v>434</v>
      </c>
      <c s="7" r="B13" t="n">
        <v>1108047</v>
      </c>
      <c s="7" r="C13" t="n">
        <v>11461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44</v>
      </c>
      <c s="2" r="B1" t="s">
        <v>1</v>
      </c>
    </row>
    <row r="2" spans="1:3">
      <c s="2" r="B2" t="s">
        <v>2</v>
      </c>
      <c s="2" r="C2" t="s">
        <v>30</v>
      </c>
    </row>
    <row r="3" spans="1:3">
      <c s="4" r="A3" t="s">
        <v>81</v>
      </c>
      <c s="7" r="B3" t="n">
        <v>11619883</v>
      </c>
      <c s="7" r="C3" t="n">
        <v>13629684</v>
      </c>
    </row>
    <row r="4" spans="1:3">
      <c s="4" r="A4" t="s">
        <v>445</v>
      </c>
    </row>
    <row r="5" spans="1:3">
      <c s="4" r="A5" t="s">
        <v>81</v>
      </c>
      <c s="6" r="B5" t="n">
        <v>9520523</v>
      </c>
      <c s="6" r="C5" t="n">
        <v>10721520</v>
      </c>
    </row>
    <row r="6" spans="1:3">
      <c s="4" r="A6" t="s">
        <v>446</v>
      </c>
    </row>
    <row r="7" spans="1:3">
      <c s="4" r="A7" t="s">
        <v>81</v>
      </c>
      <c s="7" r="B7" t="n">
        <v>2099360</v>
      </c>
      <c s="7" r="C7" t="n">
        <v>29081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447</v>
      </c>
      <c s="2" r="B1" t="s">
        <v>1</v>
      </c>
    </row>
    <row r="2" spans="1:3">
      <c s="2" r="B2" t="s">
        <v>2</v>
      </c>
      <c s="2" r="C2" t="s">
        <v>30</v>
      </c>
    </row>
    <row r="3" spans="1:3">
      <c s="3" r="A3" t="s">
        <v>448</v>
      </c>
    </row>
    <row r="4" spans="1:3">
      <c s="4" r="A4" t="s">
        <v>449</v>
      </c>
      <c s="7" r="B4" t="n">
        <v>257098</v>
      </c>
      <c s="7" r="C4" t="n">
        <v>631129</v>
      </c>
    </row>
    <row r="5" spans="1:3">
      <c s="4" r="A5" t="s">
        <v>450</v>
      </c>
      <c s="6" r="B5" t="n">
        <v>47256</v>
      </c>
      <c s="6" r="C5" t="n">
        <v>97186</v>
      </c>
    </row>
    <row r="6" spans="1:3">
      <c s="4" r="A6" t="s">
        <v>451</v>
      </c>
      <c s="6" r="B6" t="n">
        <v>193055</v>
      </c>
      <c s="6" r="C6" t="n">
        <v>-9278</v>
      </c>
    </row>
    <row r="7" spans="1:3">
      <c s="4" r="A7" t="s">
        <v>452</v>
      </c>
      <c s="6" r="B7" t="n">
        <v>497409</v>
      </c>
      <c s="6" r="C7" t="n">
        <v>719037</v>
      </c>
    </row>
    <row r="8" spans="1:3">
      <c s="3" r="A8" t="s">
        <v>453</v>
      </c>
    </row>
    <row r="9" spans="1:3">
      <c s="4" r="A9" t="s">
        <v>449</v>
      </c>
      <c s="6" r="B9" t="n">
        <v>-468887</v>
      </c>
      <c s="6" r="C9" t="n">
        <v>-776467</v>
      </c>
    </row>
    <row r="10" spans="1:3">
      <c s="4" r="A10" t="s">
        <v>450</v>
      </c>
      <c s="6" r="B10" t="n">
        <v>-67423</v>
      </c>
      <c s="6" r="C10" t="n">
        <v>-130535</v>
      </c>
    </row>
    <row r="11" spans="1:3">
      <c s="4" r="A11" t="s">
        <v>451</v>
      </c>
      <c s="6" r="B11" t="n">
        <v>-93586</v>
      </c>
      <c s="6" r="C11" t="n">
        <v>-91510</v>
      </c>
    </row>
    <row r="12" spans="1:3">
      <c s="4" r="A12" t="s">
        <v>454</v>
      </c>
      <c s="6" r="B12" t="n">
        <v>-629896</v>
      </c>
      <c s="6" r="C12" t="n">
        <v>-998512</v>
      </c>
    </row>
    <row r="13" spans="1:3">
      <c s="4" r="A13" t="s">
        <v>455</v>
      </c>
      <c s="7" r="B13" t="n">
        <v>-132487</v>
      </c>
      <c s="7" r="C13" t="n">
        <v>-279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56</v>
      </c>
      <c s="2" r="B1" t="s">
        <v>1</v>
      </c>
    </row>
    <row r="2" spans="1:3">
      <c s="2" r="B2" t="s">
        <v>2</v>
      </c>
      <c s="2" r="C2" t="s">
        <v>30</v>
      </c>
    </row>
    <row r="3" spans="1:3">
      <c s="3" r="A3" t="s">
        <v>201</v>
      </c>
    </row>
    <row r="4" spans="1:3">
      <c s="4" r="A4" t="s">
        <v>457</v>
      </c>
      <c s="4" r="B4" t="s">
        <v>458</v>
      </c>
      <c s="4" r="C4" t="s">
        <v>459</v>
      </c>
    </row>
    <row r="5" spans="1:3">
      <c s="4" r="A5" t="s">
        <v>460</v>
      </c>
      <c s="7" r="B5" t="n">
        <v>4113</v>
      </c>
      <c s="7" r="C5" t="n">
        <v>-80699</v>
      </c>
    </row>
    <row r="6" spans="1:3">
      <c s="4" r="A6" t="s">
        <v>461</v>
      </c>
      <c s="4" r="B6" t="s">
        <v>462</v>
      </c>
      <c s="4" r="C6" t="s">
        <v>463</v>
      </c>
    </row>
    <row r="7" spans="1:3">
      <c s="4" r="A7" t="s">
        <v>464</v>
      </c>
      <c s="7" r="B7" t="n">
        <v>-1042</v>
      </c>
      <c s="7" r="C7" t="n">
        <v>-12579</v>
      </c>
    </row>
    <row r="8" spans="1:3">
      <c s="4" r="A8" t="s">
        <v>465</v>
      </c>
      <c s="4" r="B8" t="s">
        <v>466</v>
      </c>
      <c s="4" r="C8" t="s">
        <v>467</v>
      </c>
    </row>
    <row r="9" spans="1:3">
      <c s="4" r="A9" t="s">
        <v>468</v>
      </c>
      <c s="7" r="B9" t="n">
        <v>27410</v>
      </c>
      <c s="7" r="C9" t="n">
        <v>15053</v>
      </c>
    </row>
    <row r="10" spans="1:3">
      <c s="4" r="A10" t="s">
        <v>469</v>
      </c>
      <c s="4" r="B10" t="s">
        <v>470</v>
      </c>
      <c s="4" r="C10" t="s">
        <v>471</v>
      </c>
    </row>
    <row r="11" spans="1:3">
      <c s="4" r="A11" t="s">
        <v>472</v>
      </c>
      <c s="7" r="B11" t="n">
        <v>0</v>
      </c>
      <c s="7" r="C11" t="n">
        <v>11630</v>
      </c>
    </row>
    <row r="12" spans="1:3">
      <c s="4" r="A12" t="s">
        <v>473</v>
      </c>
      <c s="4" r="B12" t="s">
        <v>474</v>
      </c>
      <c s="4" r="C12" t="s">
        <v>475</v>
      </c>
    </row>
    <row r="13" spans="1:3">
      <c s="4" r="A13" t="s">
        <v>476</v>
      </c>
      <c s="7" r="B13" t="n">
        <v>8888</v>
      </c>
      <c s="7" r="C13" t="n">
        <v>3935</v>
      </c>
    </row>
    <row r="14" spans="1:3">
      <c s="4" r="A14" t="s">
        <v>477</v>
      </c>
      <c s="4" r="B14" t="s">
        <v>478</v>
      </c>
      <c s="4" r="C14" t="s">
        <v>479</v>
      </c>
    </row>
    <row r="15" spans="1:3">
      <c s="4" r="A15" t="s">
        <v>480</v>
      </c>
      <c s="7" r="B15" t="n">
        <v>30433</v>
      </c>
      <c s="7" r="C15" t="n">
        <v>62185</v>
      </c>
    </row>
    <row r="16" spans="1:3">
      <c s="4" r="A16" t="s">
        <v>481</v>
      </c>
      <c s="4" r="B16" t="s">
        <v>482</v>
      </c>
      <c s="4" r="C16" t="s">
        <v>483</v>
      </c>
    </row>
    <row r="17" spans="1:3">
      <c s="4" r="A17" t="s">
        <v>484</v>
      </c>
      <c s="7" r="B17" t="n">
        <v>30797</v>
      </c>
      <c s="7" r="C17" t="n">
        <v>-10206</v>
      </c>
    </row>
    <row r="18" spans="1:3">
      <c s="4" r="A18" t="s">
        <v>485</v>
      </c>
      <c s="4" r="B18" t="s">
        <v>486</v>
      </c>
      <c s="4" r="C18" t="s">
        <v>470</v>
      </c>
    </row>
    <row r="19" spans="1:3">
      <c s="4" r="A19" t="s">
        <v>487</v>
      </c>
      <c s="7" r="B19" t="n">
        <v>57749</v>
      </c>
      <c s="7" r="C19" t="n">
        <v>0</v>
      </c>
    </row>
    <row r="20" spans="1:3">
      <c s="4" r="A20" t="s">
        <v>488</v>
      </c>
      <c s="4" r="B20" t="s">
        <v>489</v>
      </c>
      <c s="4" r="C20" t="s">
        <v>470</v>
      </c>
    </row>
    <row r="21" spans="1:3">
      <c s="4" r="A21" t="s">
        <v>490</v>
      </c>
      <c s="7" r="B21" t="n">
        <v>176034</v>
      </c>
      <c s="7" r="C21" t="n">
        <v>0</v>
      </c>
    </row>
    <row r="22" spans="1:3">
      <c s="4" r="A22" t="s">
        <v>491</v>
      </c>
      <c s="4" r="B22" t="s">
        <v>492</v>
      </c>
      <c s="4" r="C22" t="s">
        <v>493</v>
      </c>
    </row>
    <row r="23" spans="1:3">
      <c s="4" r="A23" t="s">
        <v>494</v>
      </c>
      <c s="7" r="B23" t="n">
        <v>-33032</v>
      </c>
      <c s="7" r="C23" t="n">
        <v>-63013</v>
      </c>
    </row>
    <row r="24" spans="1:3">
      <c s="4" r="A24" t="s">
        <v>495</v>
      </c>
      <c s="4" r="B24" t="s">
        <v>496</v>
      </c>
      <c s="4" r="C24" t="s">
        <v>470</v>
      </c>
    </row>
    <row r="25" spans="1:3">
      <c s="4" r="A25" t="s">
        <v>497</v>
      </c>
      <c s="7" r="B25" t="n">
        <v>-27623</v>
      </c>
      <c s="7" r="C25" t="n">
        <v>0</v>
      </c>
    </row>
    <row r="26" spans="1:3">
      <c s="4" r="A26" t="s">
        <v>498</v>
      </c>
      <c s="4" r="B26" t="s">
        <v>499</v>
      </c>
      <c s="4" r="C26" t="s">
        <v>500</v>
      </c>
    </row>
    <row r="27" spans="1:3">
      <c s="4" r="A27" t="s">
        <v>501</v>
      </c>
      <c s="7" r="B27" t="n">
        <v>-3898</v>
      </c>
      <c s="7" r="C27" t="n">
        <v>-23260</v>
      </c>
    </row>
    <row r="28" spans="1:3">
      <c s="4" r="A28" t="s">
        <v>502</v>
      </c>
      <c s="4" r="B28" t="s">
        <v>503</v>
      </c>
      <c s="4" r="C28" t="s">
        <v>470</v>
      </c>
    </row>
    <row r="29" spans="1:3">
      <c s="4" r="A29" t="s">
        <v>504</v>
      </c>
      <c s="7" r="B29" t="n">
        <v>14738</v>
      </c>
      <c s="7" r="C29" t="n">
        <v>0</v>
      </c>
    </row>
    <row r="30" spans="1:3">
      <c s="4" r="A30" t="s">
        <v>505</v>
      </c>
      <c s="4" r="B30" t="s">
        <v>506</v>
      </c>
      <c s="4" r="C30" t="s">
        <v>507</v>
      </c>
    </row>
    <row r="31" spans="1:3">
      <c s="4" r="A31" t="s">
        <v>508</v>
      </c>
      <c s="7" r="B31" t="n">
        <v>222973</v>
      </c>
      <c s="7" r="C31" t="n">
        <v>-96954</v>
      </c>
    </row>
    <row r="32" spans="1:3">
      <c s="4" r="A32" t="s">
        <v>509</v>
      </c>
      <c s="4" r="B32" t="s">
        <v>510</v>
      </c>
      <c s="4" r="C32" t="s">
        <v>511</v>
      </c>
    </row>
    <row r="33" spans="1:3">
      <c s="4" r="A33" t="s">
        <v>512</v>
      </c>
      <c s="7" r="B33" t="n">
        <v>-355460</v>
      </c>
      <c s="7" r="C33" t="n">
        <v>-182521</v>
      </c>
    </row>
    <row r="34" spans="1:3">
      <c s="4" r="A34" t="s">
        <v>109</v>
      </c>
      <c s="4" r="B34" t="s">
        <v>513</v>
      </c>
      <c s="4" r="C34" t="s">
        <v>514</v>
      </c>
    </row>
    <row r="35" spans="1:3">
      <c s="4" r="A35" t="s">
        <v>515</v>
      </c>
      <c s="7" r="B35" t="n">
        <v>-132487</v>
      </c>
      <c s="7" r="C35" t="n">
        <v>-2794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16</v>
      </c>
      <c s="2" r="B1" t="s">
        <v>2</v>
      </c>
      <c s="2" r="C1" t="s">
        <v>30</v>
      </c>
    </row>
    <row r="2" spans="1:3">
      <c s="3" r="A2" t="s">
        <v>517</v>
      </c>
    </row>
    <row r="3" spans="1:3">
      <c s="4" r="A3" t="s">
        <v>518</v>
      </c>
      <c s="7" r="B3" t="n">
        <v>254123</v>
      </c>
      <c s="7" r="C3" t="n">
        <v>561358</v>
      </c>
    </row>
    <row r="4" spans="1:3">
      <c s="4" r="A4" t="s">
        <v>49</v>
      </c>
      <c s="6" r="B4" t="n">
        <v>51914</v>
      </c>
      <c s="6" r="C4" t="n">
        <v>35347</v>
      </c>
    </row>
    <row r="5" spans="1:3">
      <c s="4" r="A5" t="s">
        <v>519</v>
      </c>
      <c s="6" r="B5" t="n">
        <v>135663</v>
      </c>
      <c s="6" r="C5" t="n">
        <v>145335</v>
      </c>
    </row>
    <row r="6" spans="1:3">
      <c s="4" r="A6" t="s">
        <v>520</v>
      </c>
      <c s="6" r="B6" t="n">
        <v>345779</v>
      </c>
      <c s="6" r="C6" t="n">
        <v>211824</v>
      </c>
    </row>
    <row r="7" spans="1:3">
      <c s="4" r="A7" t="s">
        <v>521</v>
      </c>
      <c s="6" r="B7" t="n">
        <v>118257</v>
      </c>
      <c s="6" r="C7" t="n">
        <v>190295</v>
      </c>
    </row>
    <row r="8" spans="1:3">
      <c s="4" r="A8" t="s">
        <v>522</v>
      </c>
      <c s="6" r="B8" t="n">
        <v>10341</v>
      </c>
      <c s="6" r="C8" t="n">
        <v>13996</v>
      </c>
    </row>
    <row r="9" spans="1:3">
      <c s="4" r="A9" t="s">
        <v>523</v>
      </c>
      <c s="6" r="B9" t="n">
        <v>1180833</v>
      </c>
      <c s="6" r="C9" t="n">
        <v>1180833</v>
      </c>
    </row>
    <row r="10" spans="1:3">
      <c s="4" r="A10" t="s">
        <v>502</v>
      </c>
      <c s="6" r="B10" t="n">
        <v>26916</v>
      </c>
      <c s="6" r="C10" t="n">
        <v>759</v>
      </c>
    </row>
    <row r="11" spans="1:3">
      <c s="4" r="A11" t="s">
        <v>524</v>
      </c>
      <c s="6" r="B11" t="n">
        <v>2123826</v>
      </c>
      <c s="6" r="C11" t="n">
        <v>2339747</v>
      </c>
    </row>
    <row r="12" spans="1:3">
      <c s="4" r="A12" t="s">
        <v>525</v>
      </c>
      <c s="6" r="B12" t="n">
        <v>-1407955</v>
      </c>
      <c s="6" r="C12" t="n">
        <v>-1763415</v>
      </c>
    </row>
    <row r="13" spans="1:3">
      <c s="4" r="A13" t="s">
        <v>526</v>
      </c>
      <c s="6" r="B13" t="n">
        <v>715871</v>
      </c>
      <c s="6" r="C13" t="n">
        <v>576332</v>
      </c>
    </row>
    <row r="14" spans="1:3">
      <c s="3" r="A14" t="s">
        <v>527</v>
      </c>
    </row>
    <row r="15" spans="1:3">
      <c s="4" r="A15" t="s">
        <v>528</v>
      </c>
      <c s="6" r="B15" t="n">
        <v>-30460</v>
      </c>
      <c s="6" r="C15" t="n">
        <v>-32176</v>
      </c>
    </row>
    <row r="16" spans="1:3">
      <c s="4" r="A16" t="s">
        <v>529</v>
      </c>
      <c s="6" r="B16" t="n">
        <v>-4833</v>
      </c>
      <c s="6" r="C16" t="n">
        <v>-19222</v>
      </c>
    </row>
    <row r="17" spans="1:3">
      <c s="4" r="A17" t="s">
        <v>142</v>
      </c>
      <c s="6" r="B17" t="n">
        <v>-171584</v>
      </c>
      <c s="6" r="C17" t="n">
        <v>0</v>
      </c>
    </row>
    <row r="18" spans="1:3">
      <c s="4" r="A18" t="s">
        <v>530</v>
      </c>
      <c s="6" r="B18" t="n">
        <v>0</v>
      </c>
      <c s="6" r="C18" t="n">
        <v>-200559</v>
      </c>
    </row>
    <row r="19" spans="1:3">
      <c s="4" r="A19" t="s">
        <v>531</v>
      </c>
      <c s="6" r="B19" t="n">
        <v>-505586</v>
      </c>
      <c s="6" r="C19" t="n">
        <v>-950863</v>
      </c>
    </row>
    <row r="20" spans="1:3">
      <c s="4" r="A20" t="s">
        <v>532</v>
      </c>
      <c s="6" r="B20" t="n">
        <v>-712463</v>
      </c>
      <c s="6" r="C20" t="n">
        <v>-1202820</v>
      </c>
    </row>
    <row r="21" spans="1:3">
      <c s="4" r="A21" t="s">
        <v>533</v>
      </c>
      <c s="6" r="B21" t="n">
        <v>3408</v>
      </c>
      <c s="7" r="C21" t="n">
        <v>-626488</v>
      </c>
    </row>
    <row r="22" spans="1:3">
      <c s="4" r="A22" t="s">
        <v>534</v>
      </c>
    </row>
    <row r="23" spans="1:3">
      <c s="3" r="A23" t="s">
        <v>517</v>
      </c>
    </row>
    <row r="24" spans="1:3">
      <c s="4" r="A24" t="s">
        <v>518</v>
      </c>
      <c s="6" r="B24" t="n">
        <v>-307235</v>
      </c>
    </row>
    <row r="25" spans="1:3">
      <c s="4" r="A25" t="s">
        <v>49</v>
      </c>
      <c s="6" r="B25" t="n">
        <v>16567</v>
      </c>
    </row>
    <row r="26" spans="1:3">
      <c s="4" r="A26" t="s">
        <v>519</v>
      </c>
      <c s="6" r="B26" t="n">
        <v>-9672</v>
      </c>
    </row>
    <row r="27" spans="1:3">
      <c s="4" r="A27" t="s">
        <v>520</v>
      </c>
      <c s="6" r="B27" t="n">
        <v>133955</v>
      </c>
    </row>
    <row r="28" spans="1:3">
      <c s="4" r="A28" t="s">
        <v>521</v>
      </c>
      <c s="6" r="B28" t="n">
        <v>-72038</v>
      </c>
    </row>
    <row r="29" spans="1:3">
      <c s="4" r="A29" t="s">
        <v>522</v>
      </c>
      <c s="6" r="B29" t="n">
        <v>-3655</v>
      </c>
    </row>
    <row r="30" spans="1:3">
      <c s="4" r="A30" t="s">
        <v>523</v>
      </c>
      <c s="6" r="B30" t="n">
        <v>0</v>
      </c>
    </row>
    <row r="31" spans="1:3">
      <c s="4" r="A31" t="s">
        <v>502</v>
      </c>
      <c s="6" r="B31" t="n">
        <v>26157</v>
      </c>
    </row>
    <row r="32" spans="1:3">
      <c s="4" r="A32" t="s">
        <v>524</v>
      </c>
      <c s="6" r="B32" t="n">
        <v>-215921</v>
      </c>
    </row>
    <row r="33" spans="1:3">
      <c s="4" r="A33" t="s">
        <v>525</v>
      </c>
      <c s="6" r="B33" t="n">
        <v>355460</v>
      </c>
    </row>
    <row r="34" spans="1:3">
      <c s="4" r="A34" t="s">
        <v>526</v>
      </c>
      <c s="6" r="B34" t="n">
        <v>139539</v>
      </c>
    </row>
    <row r="35" spans="1:3">
      <c s="3" r="A35" t="s">
        <v>527</v>
      </c>
    </row>
    <row r="36" spans="1:3">
      <c s="4" r="A36" t="s">
        <v>528</v>
      </c>
      <c s="6" r="B36" t="n">
        <v>1716</v>
      </c>
    </row>
    <row r="37" spans="1:3">
      <c s="4" r="A37" t="s">
        <v>529</v>
      </c>
      <c s="6" r="B37" t="n">
        <v>14389</v>
      </c>
    </row>
    <row r="38" spans="1:3">
      <c s="4" r="A38" t="s">
        <v>142</v>
      </c>
      <c s="6" r="B38" t="n">
        <v>-171584</v>
      </c>
    </row>
    <row r="39" spans="1:3">
      <c s="4" r="A39" t="s">
        <v>530</v>
      </c>
      <c s="6" r="B39" t="n">
        <v>200559</v>
      </c>
    </row>
    <row r="40" spans="1:3">
      <c s="4" r="A40" t="s">
        <v>531</v>
      </c>
      <c s="6" r="B40" t="n">
        <v>445277</v>
      </c>
    </row>
    <row r="41" spans="1:3">
      <c s="4" r="A41" t="s">
        <v>532</v>
      </c>
      <c s="6" r="B41" t="n">
        <v>490357</v>
      </c>
    </row>
    <row r="42" spans="1:3">
      <c s="4" r="A42" t="s">
        <v>533</v>
      </c>
      <c s="7" r="B42" t="n">
        <v>6298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535</v>
      </c>
      <c s="2" r="B1" t="s">
        <v>1</v>
      </c>
    </row>
    <row r="2" spans="1:3">
      <c s="2" r="B2" t="s">
        <v>2</v>
      </c>
      <c s="2" r="C2" t="s">
        <v>30</v>
      </c>
    </row>
    <row r="3" spans="1:3">
      <c s="3" r="A3" t="s">
        <v>536</v>
      </c>
    </row>
    <row r="4" spans="1:3">
      <c s="4" r="A4" t="s">
        <v>537</v>
      </c>
      <c s="7" r="B4" t="n">
        <v>0</v>
      </c>
      <c s="7" r="C4" t="n">
        <v>0</v>
      </c>
    </row>
    <row r="5" spans="1:3">
      <c s="4" r="A5" t="s">
        <v>538</v>
      </c>
      <c s="6" r="B5" t="n">
        <v>57749</v>
      </c>
      <c s="6" r="C5" t="n">
        <v>0</v>
      </c>
    </row>
    <row r="6" spans="1:3">
      <c s="4" r="A6" t="s">
        <v>539</v>
      </c>
      <c s="6" r="B6" t="n">
        <v>0</v>
      </c>
      <c s="6" r="C6" t="n">
        <v>0</v>
      </c>
    </row>
    <row r="7" spans="1:3">
      <c s="4" r="A7" t="s">
        <v>540</v>
      </c>
      <c s="6" r="B7" t="n">
        <v>0</v>
      </c>
      <c s="6" r="C7" t="n">
        <v>0</v>
      </c>
    </row>
    <row r="8" spans="1:3">
      <c s="4" r="A8" t="s">
        <v>541</v>
      </c>
      <c s="7" r="B8" t="n">
        <v>0</v>
      </c>
      <c s="7" r="C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542</v>
      </c>
      <c s="2" r="B1" t="s">
        <v>1</v>
      </c>
    </row>
    <row r="2" spans="1:3">
      <c s="2" r="B2" t="s">
        <v>2</v>
      </c>
      <c s="2" r="C2" t="s">
        <v>30</v>
      </c>
    </row>
    <row r="3" spans="1:3">
      <c s="3" r="A3" t="s">
        <v>543</v>
      </c>
    </row>
    <row r="4" spans="1:3">
      <c s="4" r="A4" t="s">
        <v>544</v>
      </c>
      <c s="7" r="B4" t="n">
        <v>6023</v>
      </c>
      <c s="7" r="C4" t="n">
        <v>0</v>
      </c>
    </row>
    <row r="5" spans="1:3">
      <c s="4" r="A5" t="s">
        <v>545</v>
      </c>
      <c s="7" r="B5" t="n">
        <v>3566</v>
      </c>
      <c s="7" r="C5" t="n">
        <v>5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13"/>
    <col customWidth="1" max="3" min="3" width="27"/>
    <col customWidth="1" max="4" min="4" width="44"/>
    <col customWidth="1" max="5" min="5" width="40"/>
    <col customWidth="1" max="6" min="6" width="12"/>
  </cols>
  <sheetData>
    <row r="1" spans="1:6">
      <c s="1" r="A1" t="s">
        <v>104</v>
      </c>
      <c s="2" r="B1" t="s">
        <v>105</v>
      </c>
      <c s="2" r="C1" t="s">
        <v>106</v>
      </c>
      <c s="2" r="D1" t="s">
        <v>107</v>
      </c>
      <c s="2" r="E1" t="s">
        <v>108</v>
      </c>
      <c s="2" r="F1" t="s">
        <v>109</v>
      </c>
    </row>
    <row r="2" spans="1:6">
      <c s="4" r="A2" t="s">
        <v>110</v>
      </c>
      <c s="6" r="B2" t="n">
        <v>2006689</v>
      </c>
    </row>
    <row r="3" spans="1:6">
      <c s="4" r="A3" t="s">
        <v>111</v>
      </c>
      <c s="7" r="B3" t="n">
        <v>2007</v>
      </c>
      <c s="7" r="C3" t="n">
        <v>3977661</v>
      </c>
      <c s="7" r="D3" t="n">
        <v>-59065</v>
      </c>
      <c s="7" r="E3" t="n">
        <v>285132</v>
      </c>
      <c s="7" r="F3" t="n">
        <v>4205735</v>
      </c>
    </row>
    <row r="4" spans="1:6">
      <c s="4" r="A4" t="s">
        <v>112</v>
      </c>
      <c s="6" r="B4" t="n">
        <v>3000</v>
      </c>
    </row>
    <row r="5" spans="1:6">
      <c s="4" r="A5" t="s">
        <v>113</v>
      </c>
      <c s="7" r="B5" t="n">
        <v>3</v>
      </c>
      <c s="6" r="C5" t="n">
        <v>410468</v>
      </c>
      <c s="4" r="D5" t="s">
        <v>55</v>
      </c>
      <c s="4" r="E5" t="s">
        <v>55</v>
      </c>
      <c s="6" r="F5" t="n">
        <v>410471</v>
      </c>
    </row>
    <row r="6" spans="1:6">
      <c s="4" r="A6" t="s">
        <v>114</v>
      </c>
      <c s="6" r="B6" t="n">
        <v>76959</v>
      </c>
    </row>
    <row r="7" spans="1:6">
      <c s="4" r="A7" t="s">
        <v>115</v>
      </c>
      <c s="7" r="B7" t="n">
        <v>77</v>
      </c>
      <c s="6" r="C7" t="n">
        <v>340873</v>
      </c>
      <c s="4" r="D7" t="s">
        <v>55</v>
      </c>
      <c s="4" r="E7" t="s">
        <v>55</v>
      </c>
      <c s="6" r="F7" t="n">
        <v>340950</v>
      </c>
    </row>
    <row r="8" spans="1:6">
      <c s="4" r="A8" t="s">
        <v>116</v>
      </c>
      <c s="6" r="B8" t="n">
        <v>214710</v>
      </c>
    </row>
    <row r="9" spans="1:6">
      <c s="4" r="A9" t="s">
        <v>117</v>
      </c>
      <c s="7" r="B9" t="n">
        <v>215</v>
      </c>
      <c s="6" r="C9" t="n">
        <v>856483</v>
      </c>
      <c s="4" r="D9" t="s">
        <v>55</v>
      </c>
      <c s="4" r="E9" t="s">
        <v>55</v>
      </c>
      <c s="6" r="F9" t="n">
        <v>856698</v>
      </c>
    </row>
    <row r="10" spans="1:6">
      <c s="4" r="A10" t="s">
        <v>118</v>
      </c>
      <c s="6" r="B10" t="n">
        <v>15385</v>
      </c>
    </row>
    <row r="11" spans="1:6">
      <c s="4" r="A11" t="s">
        <v>119</v>
      </c>
      <c s="7" r="B11" t="n">
        <v>15</v>
      </c>
      <c s="6" r="C11" t="n">
        <v>139985</v>
      </c>
      <c s="4" r="D11" t="s">
        <v>55</v>
      </c>
      <c s="4" r="E11" t="s">
        <v>55</v>
      </c>
      <c s="6" r="F11" t="n">
        <v>140000</v>
      </c>
    </row>
    <row r="12" spans="1:6">
      <c s="4" r="A12" t="s">
        <v>120</v>
      </c>
      <c s="7" r="D12" t="n">
        <v>11782</v>
      </c>
      <c s="4" r="E12" t="s">
        <v>55</v>
      </c>
      <c s="6" r="F12" t="n">
        <v>11782</v>
      </c>
    </row>
    <row r="13" spans="1:6">
      <c s="4" r="A13" t="s">
        <v>95</v>
      </c>
      <c s="7" r="E13" t="n">
        <v>42126</v>
      </c>
      <c s="6" r="F13" t="n">
        <v>42126</v>
      </c>
    </row>
    <row r="14" spans="1:6">
      <c s="4" r="A14" t="s">
        <v>121</v>
      </c>
      <c s="6" r="B14" t="n">
        <v>2316743</v>
      </c>
    </row>
    <row r="15" spans="1:6">
      <c s="4" r="A15" t="s">
        <v>122</v>
      </c>
      <c s="7" r="B15" t="n">
        <v>2317</v>
      </c>
      <c s="6" r="C15" t="n">
        <v>5725470</v>
      </c>
      <c s="7" r="D15" t="n">
        <v>-47283</v>
      </c>
      <c s="7" r="E15" t="n">
        <v>327258</v>
      </c>
      <c s="6" r="F15" t="n">
        <v>6007762</v>
      </c>
    </row>
    <row r="16" spans="1:6">
      <c s="4" r="A16" t="s">
        <v>112</v>
      </c>
      <c s="6" r="B16" t="n">
        <v>8000</v>
      </c>
    </row>
    <row r="17" spans="1:6">
      <c s="4" r="A17" t="s">
        <v>113</v>
      </c>
      <c s="7" r="B17" t="n">
        <v>8</v>
      </c>
      <c s="6" r="C17" t="n">
        <v>744587</v>
      </c>
      <c s="4" r="D17" t="s">
        <v>55</v>
      </c>
      <c s="4" r="E17" t="s">
        <v>55</v>
      </c>
      <c s="6" r="F17" t="n">
        <v>744595</v>
      </c>
    </row>
    <row r="18" spans="1:6">
      <c s="4" r="A18" t="s">
        <v>114</v>
      </c>
      <c s="6" r="B18" t="n">
        <v>42589</v>
      </c>
    </row>
    <row r="19" spans="1:6">
      <c s="4" r="A19" t="s">
        <v>115</v>
      </c>
      <c s="7" r="B19" t="n">
        <v>42</v>
      </c>
      <c s="6" r="C19" t="n">
        <v>66293</v>
      </c>
      <c s="4" r="D19" t="s">
        <v>55</v>
      </c>
      <c s="4" r="E19" t="s">
        <v>55</v>
      </c>
      <c s="6" r="F19" t="n">
        <v>66335</v>
      </c>
    </row>
    <row r="20" spans="1:6">
      <c s="4" r="A20" t="s">
        <v>116</v>
      </c>
      <c s="6" r="B20" t="n">
        <v>417712</v>
      </c>
    </row>
    <row r="21" spans="1:6">
      <c s="4" r="A21" t="s">
        <v>117</v>
      </c>
      <c s="7" r="B21" t="n">
        <v>418</v>
      </c>
      <c s="6" r="C21" t="n">
        <v>1666255</v>
      </c>
      <c s="4" r="D21" t="s">
        <v>55</v>
      </c>
      <c s="4" r="E21" t="s">
        <v>55</v>
      </c>
      <c s="6" r="F21" t="n">
        <v>1666673</v>
      </c>
    </row>
    <row r="22" spans="1:6">
      <c s="4" r="A22" t="s">
        <v>123</v>
      </c>
      <c s="7" r="E22" t="n">
        <v>-83101</v>
      </c>
      <c s="6" r="F22" t="n">
        <v>-83101</v>
      </c>
    </row>
    <row r="23" spans="1:6">
      <c s="4" r="A23" t="s">
        <v>120</v>
      </c>
      <c s="7" r="D23" t="n">
        <v>12129</v>
      </c>
      <c s="4" r="E23" t="s">
        <v>55</v>
      </c>
      <c s="6" r="F23" t="n">
        <v>12129</v>
      </c>
    </row>
    <row r="24" spans="1:6">
      <c s="4" r="A24" t="s">
        <v>95</v>
      </c>
      <c s="7" r="E24" t="n">
        <v>144584</v>
      </c>
      <c s="6" r="F24" t="n">
        <v>144584</v>
      </c>
    </row>
    <row r="25" spans="1:6">
      <c s="4" r="A25" t="s">
        <v>124</v>
      </c>
      <c s="6" r="B25" t="n">
        <v>2785044</v>
      </c>
    </row>
    <row r="26" spans="1:6">
      <c s="4" r="A26" t="s">
        <v>125</v>
      </c>
      <c s="7" r="B26" t="n">
        <v>2785</v>
      </c>
      <c s="7" r="C26" t="n">
        <v>8202605</v>
      </c>
      <c s="7" r="D26" t="n">
        <v>-35154</v>
      </c>
      <c s="7" r="E26" t="n">
        <v>388741</v>
      </c>
      <c s="7" r="F26" t="n">
        <v>85589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6</v>
      </c>
      <c s="2" r="B1" t="s">
        <v>1</v>
      </c>
    </row>
    <row r="2" spans="1:3">
      <c s="2" r="B2" t="s">
        <v>2</v>
      </c>
      <c s="2" r="C2" t="s">
        <v>30</v>
      </c>
    </row>
    <row r="3" spans="1:3">
      <c s="3" r="A3" t="s">
        <v>127</v>
      </c>
    </row>
    <row r="4" spans="1:3">
      <c s="4" r="A4" t="s">
        <v>95</v>
      </c>
      <c s="7" r="B4" t="n">
        <v>144584</v>
      </c>
      <c s="7" r="C4" t="n">
        <v>42126</v>
      </c>
    </row>
    <row r="5" spans="1:3">
      <c s="3" r="A5" t="s">
        <v>128</v>
      </c>
    </row>
    <row r="6" spans="1:3">
      <c s="4" r="A6" t="s">
        <v>129</v>
      </c>
      <c s="6" r="B6" t="n">
        <v>169020</v>
      </c>
      <c s="6" r="C6" t="n">
        <v>275657</v>
      </c>
    </row>
    <row r="7" spans="1:3">
      <c s="4" r="A7" t="s">
        <v>88</v>
      </c>
      <c s="6" r="B7" t="n">
        <v>1099870</v>
      </c>
      <c s="6" r="C7" t="n">
        <v>1158062</v>
      </c>
    </row>
    <row r="8" spans="1:3">
      <c s="4" r="A8" t="s">
        <v>89</v>
      </c>
      <c s="6" r="B8" t="n">
        <v>547000</v>
      </c>
      <c s="6" r="C8" t="n">
        <v>0</v>
      </c>
    </row>
    <row r="9" spans="1:3">
      <c s="4" r="A9" t="s">
        <v>130</v>
      </c>
      <c s="6" r="B9" t="n">
        <v>-631938</v>
      </c>
      <c s="6" r="C9" t="n">
        <v>-999603</v>
      </c>
    </row>
    <row r="10" spans="1:3">
      <c s="4" r="A10" t="s">
        <v>131</v>
      </c>
      <c s="6" r="B10" t="n">
        <v>535397</v>
      </c>
      <c s="6" r="C10" t="n">
        <v>1541065</v>
      </c>
    </row>
    <row r="11" spans="1:3">
      <c s="4" r="A11" t="s">
        <v>132</v>
      </c>
      <c s="6" r="B11" t="n">
        <v>549184</v>
      </c>
      <c s="6" r="C11" t="n">
        <v>410471</v>
      </c>
    </row>
    <row r="12" spans="1:3">
      <c s="3" r="A12" t="s">
        <v>133</v>
      </c>
    </row>
    <row r="13" spans="1:3">
      <c s="4" r="A13" t="s">
        <v>134</v>
      </c>
      <c s="6" r="B13" t="n">
        <v>586518</v>
      </c>
      <c s="6" r="C13" t="n">
        <v>-343678</v>
      </c>
    </row>
    <row r="14" spans="1:3">
      <c s="4" r="A14" t="s">
        <v>135</v>
      </c>
      <c s="6" r="B14" t="n">
        <v>68813</v>
      </c>
      <c s="6" r="C14" t="n">
        <v>-159171</v>
      </c>
    </row>
    <row r="15" spans="1:3">
      <c s="4" r="A15" t="s">
        <v>136</v>
      </c>
      <c s="6" r="B15" t="n">
        <v>132168</v>
      </c>
      <c s="6" r="C15" t="n">
        <v>-8930</v>
      </c>
    </row>
    <row r="16" spans="1:3">
      <c s="4" r="A16" t="s">
        <v>137</v>
      </c>
      <c s="6" r="B16" t="n">
        <v>-44680</v>
      </c>
      <c s="6" r="C16" t="n">
        <v>-142389</v>
      </c>
    </row>
    <row r="17" spans="1:3">
      <c s="4" r="A17" t="s">
        <v>138</v>
      </c>
      <c s="6" r="B17" t="n">
        <v>20630</v>
      </c>
      <c s="6" r="C17" t="n">
        <v>-311356</v>
      </c>
    </row>
    <row r="18" spans="1:3">
      <c s="4" r="A18" t="s">
        <v>139</v>
      </c>
      <c s="6" r="B18" t="n">
        <v>3176566</v>
      </c>
      <c s="6" r="C18" t="n">
        <v>1462254</v>
      </c>
    </row>
    <row r="19" spans="1:3">
      <c s="3" r="A19" t="s">
        <v>140</v>
      </c>
    </row>
    <row r="20" spans="1:3">
      <c s="4" r="A20" t="s">
        <v>141</v>
      </c>
      <c s="6" r="B20" t="n">
        <v>0</v>
      </c>
      <c s="6" r="C20" t="n">
        <v>-1700000</v>
      </c>
    </row>
    <row r="21" spans="1:3">
      <c s="4" r="A21" t="s">
        <v>142</v>
      </c>
      <c s="6" r="B21" t="n">
        <v>-553684</v>
      </c>
      <c s="6" r="C21" t="n">
        <v>0</v>
      </c>
    </row>
    <row r="22" spans="1:3">
      <c s="4" r="A22" t="s">
        <v>143</v>
      </c>
      <c s="6" r="B22" t="n">
        <v>-109512</v>
      </c>
      <c s="6" r="C22" t="n">
        <v>-71372</v>
      </c>
    </row>
    <row r="23" spans="1:3">
      <c s="4" r="A23" t="s">
        <v>144</v>
      </c>
      <c s="6" r="B23" t="n">
        <v>-663196</v>
      </c>
      <c s="6" r="C23" t="n">
        <v>-1771372</v>
      </c>
    </row>
    <row r="24" spans="1:3">
      <c s="3" r="A24" t="s">
        <v>145</v>
      </c>
    </row>
    <row r="25" spans="1:3">
      <c s="4" r="A25" t="s">
        <v>146</v>
      </c>
      <c s="6" r="B25" t="n">
        <v>28100</v>
      </c>
      <c s="6" r="C25" t="n">
        <v>172131</v>
      </c>
    </row>
    <row r="26" spans="1:3">
      <c s="4" r="A26" t="s">
        <v>147</v>
      </c>
      <c s="6" r="B26" t="n">
        <v>38235</v>
      </c>
      <c s="6" r="C26" t="n">
        <v>168819</v>
      </c>
    </row>
    <row r="27" spans="1:3">
      <c s="4" r="A27" t="s">
        <v>148</v>
      </c>
      <c s="6" r="B27" t="n">
        <v>-83101</v>
      </c>
      <c s="6" r="C27" t="n">
        <v>0</v>
      </c>
    </row>
    <row r="28" spans="1:3">
      <c s="4" r="A28" t="s">
        <v>149</v>
      </c>
      <c s="6" r="B28" t="n">
        <v>-16766</v>
      </c>
      <c s="6" r="C28" t="n">
        <v>340950</v>
      </c>
    </row>
    <row r="29" spans="1:3">
      <c s="4" r="A29" t="s">
        <v>150</v>
      </c>
      <c s="6" r="B29" t="n">
        <v>2496604</v>
      </c>
      <c s="6" r="C29" t="n">
        <v>31832</v>
      </c>
    </row>
    <row r="30" spans="1:3">
      <c s="4" r="A30" t="s">
        <v>151</v>
      </c>
      <c s="6" r="B30" t="n">
        <v>1721343</v>
      </c>
      <c s="6" r="C30" t="n">
        <v>1713479</v>
      </c>
    </row>
    <row r="31" spans="1:3">
      <c s="4" r="A31" t="s">
        <v>152</v>
      </c>
      <c s="6" r="B31" t="n">
        <v>-2802</v>
      </c>
      <c s="6" r="C31" t="n">
        <v>-23968</v>
      </c>
    </row>
    <row r="32" spans="1:3">
      <c s="4" r="A32" t="s">
        <v>153</v>
      </c>
      <c s="6" r="B32" t="n">
        <v>4215145</v>
      </c>
      <c s="6" r="C32" t="n">
        <v>1721343</v>
      </c>
    </row>
    <row r="33" spans="1:3">
      <c s="3" r="A33" t="s">
        <v>154</v>
      </c>
    </row>
    <row r="34" spans="1:3">
      <c s="4" r="A34" t="s">
        <v>155</v>
      </c>
      <c s="6" r="B34" t="n">
        <v>85870</v>
      </c>
      <c s="6" r="C34" t="n">
        <v>167742</v>
      </c>
    </row>
    <row r="35" spans="1:3">
      <c s="4" r="A35" t="s">
        <v>156</v>
      </c>
      <c s="6" r="B35" t="n">
        <v>282951</v>
      </c>
      <c s="6" r="C35" t="n">
        <v>862808</v>
      </c>
    </row>
    <row r="36" spans="1:3">
      <c s="3" r="A36" t="s">
        <v>157</v>
      </c>
    </row>
    <row r="37" spans="1:3">
      <c s="4" r="A37" t="s">
        <v>158</v>
      </c>
      <c s="6" r="C37" t="n">
        <v>140000</v>
      </c>
    </row>
    <row r="38" spans="1:3">
      <c s="4" r="A38" t="s">
        <v>159</v>
      </c>
      <c s="6" r="C38" t="n">
        <v>0</v>
      </c>
    </row>
    <row r="39" spans="1:3">
      <c s="4" r="A39" t="s">
        <v>160</v>
      </c>
      <c s="6" r="B39" t="n">
        <v>195411</v>
      </c>
      <c s="6" r="C39" t="n">
        <v>0</v>
      </c>
    </row>
    <row r="40" spans="1:3">
      <c s="4" r="A40" t="s">
        <v>161</v>
      </c>
      <c s="7" r="B40" t="n">
        <v>1666673</v>
      </c>
      <c s="7" r="C40" t="n">
        <v>8566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6</v>
      </c>
      <c s="2" r="B1" t="s">
        <v>1</v>
      </c>
    </row>
    <row r="2" spans="1:2">
      <c s="2" r="B2" t="s">
        <v>2</v>
      </c>
    </row>
    <row r="3" spans="1:2">
      <c s="3" r="A3" t="s">
        <v>163</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Note 1. Description, Background</vt:lpstr>
      <vt:lpstr>Note 2. Summary of Significant </vt:lpstr>
      <vt:lpstr>Note 3. Fixed Assets</vt:lpstr>
      <vt:lpstr>Note 4. Goodwill and Other Inta</vt:lpstr>
      <vt:lpstr>Note 5. Line of Credit</vt:lpstr>
      <vt:lpstr>Note 6. Note Payable (Related P</vt:lpstr>
      <vt:lpstr>Note 7. Equity</vt:lpstr>
      <vt:lpstr>Note 8. Stock Options and Restr</vt:lpstr>
      <vt:lpstr>Note 9. Commitments and Conting</vt:lpstr>
      <vt:lpstr>Note 10. Concentrations</vt:lpstr>
      <vt:lpstr>Note 11. Geographic Operating I</vt:lpstr>
      <vt:lpstr>Note 12. Income taxes</vt:lpstr>
      <vt:lpstr>Note 13. Employee Benefit Plan</vt:lpstr>
      <vt:lpstr>Note 14. Subsequent Event</vt:lpstr>
      <vt:lpstr>Note 2. Summary of Significan22</vt:lpstr>
      <vt:lpstr>Note 2. Summary of Significan23</vt:lpstr>
      <vt:lpstr>Note 3. Fixed Assets (Tables)</vt:lpstr>
      <vt:lpstr>Note 4. Goodwill and Intangible</vt:lpstr>
      <vt:lpstr>Note 8. Stock Options and Res26</vt:lpstr>
      <vt:lpstr>Note 9. Commitments and Conti27</vt:lpstr>
      <vt:lpstr>Note 10. Concentrations (Tables</vt:lpstr>
      <vt:lpstr>Note 11. Geographic Operating29</vt:lpstr>
      <vt:lpstr>Note 12. Income Taxes (Tables)</vt:lpstr>
      <vt:lpstr>Note 2. Summary of Significan31</vt:lpstr>
      <vt:lpstr>Note 2. Summary of Significan32</vt:lpstr>
      <vt:lpstr>Note 2. Summary of Significan33</vt:lpstr>
      <vt:lpstr>Note 3. Fixed Assets (Details)</vt:lpstr>
      <vt:lpstr>Note 3. Fixed Assets (Details N</vt:lpstr>
      <vt:lpstr>Note 4. Goodwill and Other In36</vt:lpstr>
      <vt:lpstr>Note 4. Goodwill and Other In37</vt:lpstr>
      <vt:lpstr>Note 4. Goodwill and Other In38</vt:lpstr>
      <vt:lpstr>Note 4. Goodwill and Other In39</vt:lpstr>
      <vt:lpstr>Note 4. Goodwill and Other In40</vt:lpstr>
      <vt:lpstr>Note 5. Line of Credit (Details</vt:lpstr>
      <vt:lpstr>Note 6. Note Payable (Related42</vt:lpstr>
      <vt:lpstr>Note 7. Equity (Details Narrati</vt:lpstr>
      <vt:lpstr>Note 8. Stock Options and Res44</vt:lpstr>
      <vt:lpstr>Note 8. Stock Options and Res45</vt:lpstr>
      <vt:lpstr>Note 8. Stock Options and Res46</vt:lpstr>
      <vt:lpstr>Note 8. Stock Options and Res47</vt:lpstr>
      <vt:lpstr>Note 9. Commitments and Conti48</vt:lpstr>
      <vt:lpstr>Note 9. Commitments and Conti49</vt:lpstr>
      <vt:lpstr>Note 10. Concentrations (Detail</vt:lpstr>
      <vt:lpstr>Note 11. Geographic Operating51</vt:lpstr>
      <vt:lpstr>Note 12. Income Taxes (Details)</vt:lpstr>
      <vt:lpstr>Note 12. Income Taxes (Details </vt:lpstr>
      <vt:lpstr>Note 12. Income Taxes (Detail54</vt:lpstr>
      <vt:lpstr>Note 12. Income Taxes (Detail55</vt:lpstr>
      <vt:lpstr>Note 13. Employee Benefit Pla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7:17:12Z</dcterms:created>
  <dcterms:modified xmlns:dcterms="http://purl.org/dc/terms/" xmlns:xsi="http://www.w3.org/2001/XMLSchema-instance" xsi:type="dcterms:W3CDTF">2016-03-03T17:17:12Z</dcterms:modified>
  <dc:title xmlns:dc="http://purl.org/dc/elements/1.1/">Untitled</dc:title>
  <dc:description xmlns:dc="http://purl.org/dc/elements/1.1/"/>
  <dc:subject xmlns:dc="http://purl.org/dc/elements/1.1/"/>
  <cp:keywords/>
  <cp:category/>
</cp:coreProperties>
</file>